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Debt and Line of Credit" sheetId="11" state="visible" r:id="rId11"/>
    <sheet xmlns:r="http://schemas.openxmlformats.org/officeDocument/2006/relationships" name="Accrued Expenses and Other Curr" sheetId="12" state="visible" r:id="rId12"/>
    <sheet xmlns:r="http://schemas.openxmlformats.org/officeDocument/2006/relationships" name="Variable Interest Entities" sheetId="13" state="visible" r:id="rId13"/>
    <sheet xmlns:r="http://schemas.openxmlformats.org/officeDocument/2006/relationships" name="Earnings Per Share" sheetId="14" state="visible" r:id="rId14"/>
    <sheet xmlns:r="http://schemas.openxmlformats.org/officeDocument/2006/relationships" name="Segment Reporting" sheetId="15" state="visible" r:id="rId15"/>
    <sheet xmlns:r="http://schemas.openxmlformats.org/officeDocument/2006/relationships" name="Contract Assets And Liabilities"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chedule II Valuation and Quali" sheetId="23" state="visible" r:id="rId23"/>
    <sheet xmlns:r="http://schemas.openxmlformats.org/officeDocument/2006/relationships" name="Nature of Operations and Basi_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Debt and Line of Credit (Tables" sheetId="28" state="visible" r:id="rId28"/>
    <sheet xmlns:r="http://schemas.openxmlformats.org/officeDocument/2006/relationships" name="Accrued Expenses and Other Cu_2" sheetId="29" state="visible" r:id="rId29"/>
    <sheet xmlns:r="http://schemas.openxmlformats.org/officeDocument/2006/relationships" name="Variable Interest Entities (Tab"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Contract Assets And Liabiliti_2" sheetId="33" state="visible" r:id="rId33"/>
    <sheet xmlns:r="http://schemas.openxmlformats.org/officeDocument/2006/relationships" name="Income Taxes (Tables)" sheetId="34" state="visible" r:id="rId34"/>
    <sheet xmlns:r="http://schemas.openxmlformats.org/officeDocument/2006/relationships" name="Quarterly Financial Data (Una_2" sheetId="35" state="visible" r:id="rId35"/>
    <sheet xmlns:r="http://schemas.openxmlformats.org/officeDocument/2006/relationships" name="Nature of Operations and Basi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Leases (Narrative) (Details)" sheetId="45" state="visible" r:id="rId45"/>
    <sheet xmlns:r="http://schemas.openxmlformats.org/officeDocument/2006/relationships" name="Leases (Expense Components Leas" sheetId="46" state="visible" r:id="rId46"/>
    <sheet xmlns:r="http://schemas.openxmlformats.org/officeDocument/2006/relationships" name="Leases (Other Information Relat" sheetId="47" state="visible" r:id="rId47"/>
    <sheet xmlns:r="http://schemas.openxmlformats.org/officeDocument/2006/relationships" name="Leases (Future Minimum Lease Pa" sheetId="48" state="visible" r:id="rId48"/>
    <sheet xmlns:r="http://schemas.openxmlformats.org/officeDocument/2006/relationships" name="Leases (Prior to Adoption of AS" sheetId="49" state="visible" r:id="rId49"/>
    <sheet xmlns:r="http://schemas.openxmlformats.org/officeDocument/2006/relationships" name="Debt and Line of Credit (Narrat" sheetId="50" state="visible" r:id="rId50"/>
    <sheet xmlns:r="http://schemas.openxmlformats.org/officeDocument/2006/relationships" name="Debt and Line of Credit (Schedu" sheetId="51" state="visible" r:id="rId51"/>
    <sheet xmlns:r="http://schemas.openxmlformats.org/officeDocument/2006/relationships" name="Debt and Lines of Credit (Futur" sheetId="52" state="visible" r:id="rId52"/>
    <sheet xmlns:r="http://schemas.openxmlformats.org/officeDocument/2006/relationships" name="Accrued Expenses and Other Cu_3" sheetId="53" state="visible" r:id="rId53"/>
    <sheet xmlns:r="http://schemas.openxmlformats.org/officeDocument/2006/relationships" name="Variable Interest Entities (Nar" sheetId="54" state="visible" r:id="rId54"/>
    <sheet xmlns:r="http://schemas.openxmlformats.org/officeDocument/2006/relationships" name="Variable Interest Entities (Sch" sheetId="55" state="visible" r:id="rId55"/>
    <sheet xmlns:r="http://schemas.openxmlformats.org/officeDocument/2006/relationships" name="Earnings Per Share (Reconciliat" sheetId="56" state="visible" r:id="rId56"/>
    <sheet xmlns:r="http://schemas.openxmlformats.org/officeDocument/2006/relationships" name="Segment Reporting (Narrative) (" sheetId="57" state="visible" r:id="rId57"/>
    <sheet xmlns:r="http://schemas.openxmlformats.org/officeDocument/2006/relationships" name="Segment Reporting (Schedule of " sheetId="58" state="visible" r:id="rId58"/>
    <sheet xmlns:r="http://schemas.openxmlformats.org/officeDocument/2006/relationships" name="Contract Assets And Liabiliti_3" sheetId="59" state="visible" r:id="rId59"/>
    <sheet xmlns:r="http://schemas.openxmlformats.org/officeDocument/2006/relationships" name="Contract Assets And Liabiliti_4" sheetId="60" state="visible" r:id="rId60"/>
    <sheet xmlns:r="http://schemas.openxmlformats.org/officeDocument/2006/relationships" name="Income Taxes (Narrative) (Detai" sheetId="61" state="visible" r:id="rId61"/>
    <sheet xmlns:r="http://schemas.openxmlformats.org/officeDocument/2006/relationships" name="Income Taxes (Components of Inc" sheetId="62" state="visible" r:id="rId62"/>
    <sheet xmlns:r="http://schemas.openxmlformats.org/officeDocument/2006/relationships" name="Income Taxes (Reconciliation of" sheetId="63" state="visible" r:id="rId63"/>
    <sheet xmlns:r="http://schemas.openxmlformats.org/officeDocument/2006/relationships" name="Income Taxes (Significant Compo" sheetId="64" state="visible" r:id="rId64"/>
    <sheet xmlns:r="http://schemas.openxmlformats.org/officeDocument/2006/relationships" name="Retirement Plan (Narrative) (De" sheetId="65" state="visible" r:id="rId65"/>
    <sheet xmlns:r="http://schemas.openxmlformats.org/officeDocument/2006/relationships" name="Quarterly Financial Data (Una_3" sheetId="66" state="visible" r:id="rId66"/>
    <sheet xmlns:r="http://schemas.openxmlformats.org/officeDocument/2006/relationships" name="Recent Accounting Pronounceme_2" sheetId="67" state="visible" r:id="rId67"/>
    <sheet xmlns:r="http://schemas.openxmlformats.org/officeDocument/2006/relationships" name="Schedule II Valuation and Qua_2" sheetId="68" state="visible" r:id="rId68"/>
  </sheets>
  <definedNames/>
  <calcPr calcId="124519" fullCalcOnLoad="1"/>
</workbook>
</file>

<file path=xl/sharedStrings.xml><?xml version="1.0" encoding="utf-8"?>
<sst xmlns="http://schemas.openxmlformats.org/spreadsheetml/2006/main" uniqueCount="748">
  <si>
    <t>Document and Entity Information - USD ($) $ in Millions</t>
  </si>
  <si>
    <t>12 Months Ended</t>
  </si>
  <si>
    <t>Feb. 02, 2020</t>
  </si>
  <si>
    <t>Mar. 16, 2020</t>
  </si>
  <si>
    <t>Aug. 04, 2019</t>
  </si>
  <si>
    <t>Document Information [Line Items]</t>
  </si>
  <si>
    <t>Document Type</t>
  </si>
  <si>
    <t>10-K</t>
  </si>
  <si>
    <t>Document Annual Report</t>
  </si>
  <si>
    <t>true</t>
  </si>
  <si>
    <t>Document Period End Date</t>
  </si>
  <si>
    <t>Feb. 2,
		2020</t>
  </si>
  <si>
    <t>Document Transition Report</t>
  </si>
  <si>
    <t>false</t>
  </si>
  <si>
    <t>Document Fiscal Year Focus</t>
  </si>
  <si>
    <t>2020</t>
  </si>
  <si>
    <t>Document Fiscal Period Focus</t>
  </si>
  <si>
    <t>FY</t>
  </si>
  <si>
    <t>Current Fiscal Year End Date</t>
  </si>
  <si>
    <t>--02-02</t>
  </si>
  <si>
    <t>Entity File Number</t>
  </si>
  <si>
    <t>001-37641</t>
  </si>
  <si>
    <t>Entity Registrant Name</t>
  </si>
  <si>
    <t>DULUTH HOLDINGS INC.</t>
  </si>
  <si>
    <t>Entity Tax Identification Number</t>
  </si>
  <si>
    <t>39-1564801</t>
  </si>
  <si>
    <t>Entity Incorporation, State or Country Code</t>
  </si>
  <si>
    <t>WI</t>
  </si>
  <si>
    <t>Entity Address, Address Line One</t>
  </si>
  <si>
    <t>201 East Front Street</t>
  </si>
  <si>
    <t>Entity Address, City or Town</t>
  </si>
  <si>
    <t>Mount Horeb</t>
  </si>
  <si>
    <t>Entity Address, State or Province</t>
  </si>
  <si>
    <t>Entity Address, Postal Zip Code</t>
  </si>
  <si>
    <t>53572</t>
  </si>
  <si>
    <t>City Area Code</t>
  </si>
  <si>
    <t>608</t>
  </si>
  <si>
    <t>Local Phone Number</t>
  </si>
  <si>
    <t>424-1544</t>
  </si>
  <si>
    <t>Title of 12(b) Security</t>
  </si>
  <si>
    <t>Class B Common Stock, No Par Value</t>
  </si>
  <si>
    <t>Trading Symbol</t>
  </si>
  <si>
    <t>DLTH</t>
  </si>
  <si>
    <t>Security Exchange Name</t>
  </si>
  <si>
    <t>NASDAQ</t>
  </si>
  <si>
    <t>Entity Interactive Data Current</t>
  </si>
  <si>
    <t>Yes</t>
  </si>
  <si>
    <t>Entity Well-known Seasoned Issuer</t>
  </si>
  <si>
    <t>No</t>
  </si>
  <si>
    <t>Entity Voluntary Filers</t>
  </si>
  <si>
    <t>Entity Current Reporting Status</t>
  </si>
  <si>
    <t>Entity Filer Category</t>
  </si>
  <si>
    <t>Accelerated Filer</t>
  </si>
  <si>
    <t>Entity Small Business</t>
  </si>
  <si>
    <t>Entity Emerging Growth Company</t>
  </si>
  <si>
    <t>Entity Ex Transition Period</t>
  </si>
  <si>
    <t>Entity Shell Company</t>
  </si>
  <si>
    <t>Entity Public Float</t>
  </si>
  <si>
    <t>Documents Incorporated by Reference</t>
  </si>
  <si>
    <t xml:space="preserve">Portions of the registrant’s definitive proxy statement to be filed within 120 days of February 2 , 2020 are incorporated by reference in this Annual Report on Form 10-K in response to Part III, Items 10, 11, 12, 13 and 14. </t>
  </si>
  <si>
    <t>Entity Central Index Key</t>
  </si>
  <si>
    <t>0001649744</t>
  </si>
  <si>
    <t>Amendment Flag</t>
  </si>
  <si>
    <t>Class A common stock</t>
  </si>
  <si>
    <t>Entity Common Stock, Shares Outstanding</t>
  </si>
  <si>
    <t>Class B common stock</t>
  </si>
  <si>
    <t>Consolidated Balance Sheets - USD ($) $ in Thousands</t>
  </si>
  <si>
    <t>Feb. 03, 2019</t>
  </si>
  <si>
    <t>Current Assets:</t>
  </si>
  <si>
    <t>Cash</t>
  </si>
  <si>
    <t>Receivables</t>
  </si>
  <si>
    <t>Inventory, net</t>
  </si>
  <si>
    <t>Prepaid expenses &amp; other current assets</t>
  </si>
  <si>
    <t>Prepaid catalog costs</t>
  </si>
  <si>
    <t>Total current assets</t>
  </si>
  <si>
    <t>Property and equipment, net</t>
  </si>
  <si>
    <t>Operating lease right-of-use assets</t>
  </si>
  <si>
    <t>Finance lease right-of-use assets, net</t>
  </si>
  <si>
    <t>Restricted cash</t>
  </si>
  <si>
    <t>Available-for-sale security</t>
  </si>
  <si>
    <t>Other assets, net</t>
  </si>
  <si>
    <t>Total assets</t>
  </si>
  <si>
    <t>Current liabilities:</t>
  </si>
  <si>
    <t>Trade accounts payable</t>
  </si>
  <si>
    <t>Accrued expenses and other current liabilities</t>
  </si>
  <si>
    <t>Income tax payable</t>
  </si>
  <si>
    <t>Current portion of operating lease liabilities</t>
  </si>
  <si>
    <t>Current portion of finance lease liabilities</t>
  </si>
  <si>
    <t>Current maturities of long-term debt</t>
  </si>
  <si>
    <t>Total current liabilities</t>
  </si>
  <si>
    <t>Operating lease liabilities, less current maturities</t>
  </si>
  <si>
    <t>Finance lease liabilities, less current maturities</t>
  </si>
  <si>
    <t>Duluth long-term debt, less current maturities</t>
  </si>
  <si>
    <t>TRI long-term debt, less current maturities</t>
  </si>
  <si>
    <t>Deferred tax liabilities</t>
  </si>
  <si>
    <t>Finance lease obligations under build-to-suit leases</t>
  </si>
  <si>
    <t>Deferred rent obligations, less current maturities</t>
  </si>
  <si>
    <t>Total liabilities</t>
  </si>
  <si>
    <t>Commitments and contingencies</t>
  </si>
  <si>
    <t xml:space="preserve"> </t>
  </si>
  <si>
    <t>Shareholders’ equity:</t>
  </si>
  <si>
    <t>Preferred stock, no par value; 10,000 shares authorized; no shares issued or outstanding as of February 2, 2020 and February 3, 2019</t>
  </si>
  <si>
    <t>Treasury stock, at cost; 19 and 5 shares as of February 2, 2020 and February 3, 2019, respectively</t>
  </si>
  <si>
    <t>Capital stock</t>
  </si>
  <si>
    <t>Retained earnings</t>
  </si>
  <si>
    <t>Accumulated other comprehensive loss</t>
  </si>
  <si>
    <t>Total shareholders' equity of Duluth Holdings Inc.</t>
  </si>
  <si>
    <t>Noncontrolling interest</t>
  </si>
  <si>
    <t>Total shareholders' equity</t>
  </si>
  <si>
    <t>Total liabilities and shareholders' equity</t>
  </si>
  <si>
    <t>Common stock</t>
  </si>
  <si>
    <t>Condensed Consolidated Balance Sheets (Parenthetical) - $ / shares</t>
  </si>
  <si>
    <t>Preferred stock, no par value</t>
  </si>
  <si>
    <t>Preferred stock, shares authorized</t>
  </si>
  <si>
    <t>Preferred stock, shares issued</t>
  </si>
  <si>
    <t>Preferred stock, shares outstanding</t>
  </si>
  <si>
    <t>Treasury stock, shares</t>
  </si>
  <si>
    <t>Common stock, no par value</t>
  </si>
  <si>
    <t>Common stock, shares authorized</t>
  </si>
  <si>
    <t>Common stock, shares issued</t>
  </si>
  <si>
    <t>Common stock, shares outstanding</t>
  </si>
  <si>
    <t>Consolidated Statements of Operations - USD ($) shares in Thousands, $ in Thousands</t>
  </si>
  <si>
    <t>Jan. 28, 2018</t>
  </si>
  <si>
    <t>Net sales</t>
  </si>
  <si>
    <t>Cost of goods sold (excluding depreciation and amortization)</t>
  </si>
  <si>
    <t>Gross profit</t>
  </si>
  <si>
    <t>Selling, general and administrative expenses</t>
  </si>
  <si>
    <t>Operating inome</t>
  </si>
  <si>
    <t>Interest expense</t>
  </si>
  <si>
    <t>Other income, net</t>
  </si>
  <si>
    <t>Income before income taxes</t>
  </si>
  <si>
    <t>Income tax expense</t>
  </si>
  <si>
    <t>Net income</t>
  </si>
  <si>
    <t>Less: Net (loss) income attributable to noncontrolling interest</t>
  </si>
  <si>
    <t>Net income attributable to controlling interest</t>
  </si>
  <si>
    <t>Class A and Class B common stock</t>
  </si>
  <si>
    <t>Basic earnings per share (Class A and Class B):</t>
  </si>
  <si>
    <t>Weighted average shares of common stock outstanding, Basic</t>
  </si>
  <si>
    <t>Net income per share attributable to controlling interest, Basic</t>
  </si>
  <si>
    <t>Diluted earnings per share (Class A and Class B):</t>
  </si>
  <si>
    <t>Weighted average shares and equivalents outstanding, Diluted</t>
  </si>
  <si>
    <t>Net income per share attributable to controlling interest, Diluted</t>
  </si>
  <si>
    <t>Consolidated Statements of Comprehensive Income - USD ($) $ in Thousands</t>
  </si>
  <si>
    <t>Consolidated Statements of Comprehensive Income [Abstract]</t>
  </si>
  <si>
    <t>Other comprehensive income</t>
  </si>
  <si>
    <t>Securities available-for-sale: Unrealized security gains arising during the period</t>
  </si>
  <si>
    <t>Comprehensive income</t>
  </si>
  <si>
    <t>Comprehensive (loss) income attributable to noncontrolling interest</t>
  </si>
  <si>
    <t>Comprehensive income attributable to controlling interest</t>
  </si>
  <si>
    <t>Consolidated Statements of Shareholders’ Equity - USD ($) shares in Thousands, $ in Thousands</t>
  </si>
  <si>
    <t>Capital stock [Member]</t>
  </si>
  <si>
    <t>Treasury stock [Member]</t>
  </si>
  <si>
    <t>Retained earnings [Member]</t>
  </si>
  <si>
    <t>Accumulated other comprehensive income (loss) [Member]</t>
  </si>
  <si>
    <t>Noncontrolling interest in variable interest entities [Member]</t>
  </si>
  <si>
    <t>Total</t>
  </si>
  <si>
    <t>Beginning balance at Jan. 29, 2017</t>
  </si>
  <si>
    <t>Beginning balance (in shares) at Jan. 29, 2017</t>
  </si>
  <si>
    <t>Issuance of common stock, shares</t>
  </si>
  <si>
    <t>Stock-based compensation</t>
  </si>
  <si>
    <t>Restricted stock forfeitures, shares</t>
  </si>
  <si>
    <t>Restricted stock surrendered for taxes</t>
  </si>
  <si>
    <t>Restricted stock surrendered for taxes, shares</t>
  </si>
  <si>
    <t>Capital contributions</t>
  </si>
  <si>
    <t>Distributions</t>
  </si>
  <si>
    <t>Ending balance at Jan. 28, 2018</t>
  </si>
  <si>
    <t>Ending balance (in shares) at Jan. 28, 2018</t>
  </si>
  <si>
    <t>Cumulative effect from adoption of ASC 606/842</t>
  </si>
  <si>
    <t>Issuance of common stock</t>
  </si>
  <si>
    <t>Consolidation of TRI Holdings, LLC</t>
  </si>
  <si>
    <t>Deconsolidation of Schlecht Retail Ventures LLC</t>
  </si>
  <si>
    <t>Ending balance at Feb. 03, 2019</t>
  </si>
  <si>
    <t>Ending balance (in shares) at Feb. 03, 2019</t>
  </si>
  <si>
    <t>Ending balance at Feb. 02, 2020</t>
  </si>
  <si>
    <t>Ending balance (in shares) at Feb. 02, 2020</t>
  </si>
  <si>
    <t>Consolidated Statements of Cash Flows - USD ($) $ in Thousands</t>
  </si>
  <si>
    <t>Cash flows from operating activities:</t>
  </si>
  <si>
    <t>Adjustments to reconcile net income to net cash provided by operating activities:</t>
  </si>
  <si>
    <t>Depreciation and amortization</t>
  </si>
  <si>
    <t>Deferred income taxes</t>
  </si>
  <si>
    <t>Loss on disposal of property and equipment</t>
  </si>
  <si>
    <t>Changes in operating assets and liabilities:</t>
  </si>
  <si>
    <t>Inventory</t>
  </si>
  <si>
    <t>Prepaid expense &amp; other current assets</t>
  </si>
  <si>
    <t>Income taxes payable</t>
  </si>
  <si>
    <t>Accrued expenses and deferred rent obligations</t>
  </si>
  <si>
    <t>Net cash provided by operating activities</t>
  </si>
  <si>
    <t>Cash flows from investing activities:</t>
  </si>
  <si>
    <t>Purchases of property and equipment</t>
  </si>
  <si>
    <t>Capital contributions towards build-to-suit stores</t>
  </si>
  <si>
    <t>Purchase of available-for-sale security</t>
  </si>
  <si>
    <t>Principal receipts from available-for-sale security</t>
  </si>
  <si>
    <t>Change in other assets</t>
  </si>
  <si>
    <t>Net cash used in investing activities</t>
  </si>
  <si>
    <t>Cash flows from financing activities:</t>
  </si>
  <si>
    <t>Proceeds from line of credit</t>
  </si>
  <si>
    <t>Payments on line of credit</t>
  </si>
  <si>
    <t>Proceeds from other borrowings</t>
  </si>
  <si>
    <t>Proceeds from long term debt</t>
  </si>
  <si>
    <t>Payments on long term debt</t>
  </si>
  <si>
    <t>Distributions to holders of noncontrolling interest in variable interest entities</t>
  </si>
  <si>
    <t>Payments on finance lease obligations</t>
  </si>
  <si>
    <t>Proceeds from finance lease obligations</t>
  </si>
  <si>
    <t>Shares withheld for tax payments on vested restricted stock</t>
  </si>
  <si>
    <t>Capital contributions to variable interest entities</t>
  </si>
  <si>
    <t>Other</t>
  </si>
  <si>
    <t>Net cash provided by financing activities</t>
  </si>
  <si>
    <t>Decrease in cash and restricted cash</t>
  </si>
  <si>
    <t>Cash and restricted cash at beginning of period</t>
  </si>
  <si>
    <t>Cash and restricted cash at end of period</t>
  </si>
  <si>
    <t>Supplemental disclosure of cash flow information:</t>
  </si>
  <si>
    <t>Interest paid</t>
  </si>
  <si>
    <t>Income taxes paid</t>
  </si>
  <si>
    <t>Supplemental disclosure of non-cash information:</t>
  </si>
  <si>
    <t>Property and equipment acquired through issuance of debt</t>
  </si>
  <si>
    <t>Property and equipment acquired under build-to-suit leases</t>
  </si>
  <si>
    <t>Unpaid liability to acquire property and equipment</t>
  </si>
  <si>
    <t>Nature of Operations and Basis of Presentation</t>
  </si>
  <si>
    <t>Nature of Operations and Basis of Presentation [Abstract]</t>
  </si>
  <si>
    <t xml:space="preserve">1. NATURE OF OPERATIONS AND BASIS OF PRESENTATION
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February 2, 2020 , the Company operated 58 retail stores and three outlet stores. The Company’s products are marketed under the Duluth Trading Company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Basis of Presentation
The consolidated financial statements are prepared in accordance with U.S. Generally Accepted Accounting Principles (“U.S. GAAP”). All intercompany balances and transactions have been eliminated.
The Company’s fiscal year ends on the Sunday nearest to January 31 of the following year. Fiscal 2019 , 2018 and 2017 ended on February 2, 2020 , February 3, 2019 and January 28, 2018 , respectively. Fiscal 2019 was a 52-week period, Fiscal 2018 was a 53-week period and 2017 was a 52-week period.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 </t>
  </si>
  <si>
    <t>Summary of Significant Accounting Policies</t>
  </si>
  <si>
    <t>Summary of Significant Accounting Policies [Abstract]</t>
  </si>
  <si>
    <t xml:space="preserve">2. SUMMARY OF SIGNIFICANT ACCOUNTING POLICIES
Principles of Consolidation
The accompanying consolidated financial statements consist of the accounts of Duluth Holdings Inc and TRI Holdings, LLC (“TRI”) as a variable interest entity. See Note 6 “Variable Interest Entities” for further inform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revenue primarily consists of the sale of apparel, footwear and hard goods. For the Company’s direct segment, revenues are recognized upon shipment following customer payment, which is when the customer obtains control of the product and has the ability to direct the use of the product, including, among other options, the ability to redirect the product to a different shipping destination. For the Company’s retail segment, revenues are recognized at the point of sale. The Company provides the customer the right of return on the product and revenue is adjusted based on an estimate of the expected returns based on historical rates as well as events that may cause changes to historical rates. See Note 5 “Accrued Expense and Other Liabilities” for the Company’s product returns reserve. The Company considers the sale of products in either the direct or retail segment as a single performance obligation. Shipping and processing revenue generated from customer orders are included as a component of net sales and shipping and processing expense, including handling expense, is included as a component of selling, general and administrative expenses. Sales tax collected from customers and remitted to taxing authorities is excluded from revenue and is included in accrued expenses. A liability is recognized at the time a gift card is sold, and revenue is recognized at the time the gift card is redeemed for merchandise. See Note 9 “Contract Assets and Liabilities” for further information.
Cost of Goods Sold and Selling, General and Administrative Expenses
The following table illustrates the primary costs classified in cost of goods sold and selling, general and administrative expenses:
﻿
﻿
﻿
﻿ Cost of Goods Sold
Selling, General and Administrative Expenses
﻿ 
Direct cost of purchased merchandise

Payroll and payroll-related expenses
﻿ 
Inventory shrinkage and inventory adjustments due to obsolescence

Third party logistics ("3PL")
﻿ 
Inbound freight

Occupancy expenses related to stores and operations at the Company's headquarters, including utilities
﻿ 
Freight from the Company's distribution centers to its stores

Depreciation and amortization
﻿

Advertising expenses, including television advertising, catalog production and mailing and print advertising costs
﻿

Freight associated with shipping product to customers
﻿

Consulting and professional fees
Catalog and Advertising Expenses
The Company’s direct-response advertising consists of producing, printing and mailing catalogs, which are expensed upon receipt by customers. The Company’s non-direct response advertising costs are expensed as they are incurred. Non-direct response advertising costs primarily consist of billboards, web marketing programs, social media and radio and television advertisements.
Catalog and advertising expenses were $ 93.9 million, $95.2 million and $88.6 million for fiscal 2019 , fiscal 2018 and fiscal 2017 , respectively.
Shipping and Processing
Shipping and processing revenue generated from customer orders has been classified as a component of net sales. Shipping and processing expense, including handling expense, has been classified as a component of selling, general and administrative expenses. The Company incurred shipping and processing expenses of $ 31.3 million, $31.4 million and $28.1 million for fiscal 2019 , fiscal 2018 and fiscal 2017 , respectively.
Income Taxes
The Company accounts for income taxes and related accounts using the 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 will not be realized.
The Company establishes assets and liabilities for uncertain tax positions taken or expected to be taken in income tax returns, using a more-likely-than-not recognition threshold. The Company recognizes penalties and interest related to uncertain tax positions as income tax expense. See Note 10 “Income Taxes,” of these Notes to Consolidated Financial Statements for further discussion.
Concentrations of Credit Risk
Financial instruments that potentially subject the Company to concentrations of credit risk consist principally of cash deposits. At various times during the year, the Company has certain cash balances deposited in financial institutions in excess of federally insured limits. The Company has not experienced any losses in such accounts and management believes it is not exposed to any significant credit risk.
Restricted Cash
The Company’s restricted cash is held in an escrow account and is used to pay some portion of the construction costs entered into by the Company and certain of its third party landlords (the “Landlords”) in connection with some of the Company’s retail store leases. The restricted cash is disbursed based on the escrow agreement entered into by and among the Landlords, the Company and the escrow agent.
The following table provides a reconciliation of cash and restricted cash reported within the Consolidated Balance Sheet that sum to the total of the same such amounts shown in the Consolidated Statement of Cash Flows.
﻿
﻿
﻿
﻿
February 2, 2020
February 3, 2019
﻿ (in thousands)
﻿ Cash
$ 538
$ 731
﻿ Restricted Cash
51
2,354
﻿ Total cash and restricted cash shown in the condensed consolidated statement of cash flows
$ 589
$ 3,085
﻿
Significant Suppliers
The Company’s principal supplier of inventory accounted for 54% , 52% and 50% of total inventory expenditures in fiscal 2019 , fiscal 2018 and fiscal 2017 , respectively. The Company also had a second supplier that accounted for 12% , 15% and 18% of total inventory expenditures in fiscal 2019 , fiscal 2018 and fiscal 2017 , respectively.
Inventory Valuation
Inventory, consisting of purchased product, is valued at the lower of cost and net realizable value, under the first-in, first-out method. The significant estimates used in inventory valuation are obsolescence (including excess and slow-moving inventory and lower of cost or market reserves) and estimates of inventory shrinkage. During fiscal 2019, the methodology to estimate inventory obsolescence was enhanced to align with the Company’s continued execution of its omni-channel strategy that no longer predominately relies on outlet stores to sell excess and slow-moving inventory. The enhanced methodology is primarily based on inventory aging reports and incorporates both historical trends and estimates of future sale prices. Both estimates have calculations that require the Company to make assumptions and apply judgement regarding a number of factors, including market conditions, the selling environment, historical results and current inventory trends. The Company has not made any material changes to assumptions included in the calculation of the shrinkage reserve as of fiscal 2019 , fiscal 2018 or fiscal 2017 .
The Company records an inventory reserve for the anticipated loss associated with selling inventories below cost. Inventory reserve for excess and obsolete items was $1.8 million and $2.4 million as of February 2, 2020 and February 3, 2019, respectively.
Property and Equipment
Property and equipment consist of the following:
﻿
﻿
﻿
﻿
﻿
February 2, 2020
February 3, 2019
﻿ (in thousands)
﻿ Land and land improvements
$ 4,486
$ 4,486
﻿ Leasehold improvements
42,518
32,765
﻿ Buildings
35,903
71,469
﻿ Vehicles
161
161
﻿ Warehouse equipment
14,219
13,051
﻿ Office equipment and furniture
48,274
36,473
﻿ Computer equipment
7,432
5,072
﻿ Software
26,538
24,939
﻿
179,531
188,416
﻿ Accumulated depreciation and amortization
(53,255)
(34,203)
﻿
126,276
154,213
﻿ Construction in progress
10,795
12,896
﻿ Property and equipment, net
$ 137,071
$ 167,109
﻿
The Company recorded depreciation expense of $ 2 2.1 million, $12.6 million and $ 7.3 million for fiscal 2019 , fiscal 2018 and fiscal 2017 , respectively. The Company expenses all routine repair and maintenance costs that do not extend the estimated useful life of the asset.
Property and equipment are carried at cost and are generally depreciated using the straight-line method over the estimated useful lives. Leasehold improvements are depreciated over the shorter of the lease term or estimated useful life. Depreciable lives by major classification are as follows:
﻿
﻿
﻿
﻿
Years
﻿ Land improvements
15
-
40
﻿ Leasehold improvements
3
-
15
﻿ Buildings
39
﻿ Vehicles
5
-
10
﻿ Warehouse equipment
5
-
15
﻿ Office equipment and furniture
3
-
15
﻿ Computer equipment
3
-
5
﻿ Software
3
-
7
Other Assets
Goodwill
Goodwill represents the excess of purchase price over the fair value of net assets acquired. ASC Topic 350, Intangibles-Goodwill and Other , requires that goodwill be tested for impairment annually, or more often if an event or circumstance indicates that an impairment loss may have been incurred. The Company’s management uses its judgment in assessing whether goodwill may have become impaired between annual impairment tests. Indicators such as unexpected adverse business conditions, economic factors, competitive activities, loss of key personnel and acts by governments may signal that an asset has become impaired.
Total goodwill is reported in the Company’s direct segment. Management performed a qualitative assessment of goodwill as of December 31, 2019, 2018 and 2017, and determined that it was more likely than not that the fair value of the Company was greater than its carrying amount; as such, no further evaluation of goodwill was deemed necessary. No impairment was recognized for the years ended February 2, 2020, February 3, 2019 or January 28, 2018. Goodwill was $0.4 million as of February 2, 2020 and February 3, 2019.
Other Assets
Other assets include loan origination fees and trade names which are amortized over their estimated useful lives ranging from three to fifteen years. Other assets also include security deposits required by certain of the Company’s lease agreements and prepaid expenses which are not expected to be amortized within the next 12 months. Amortization expense was $0.1 million for each fiscal 2019 , fiscal 2018 and fiscal 2017 . Accumulated amortization was $0.5 million and $0.4 million as of February 2, 2020 and February 3, 2019 , respectively.
Scheduled future amortization of amortizable other assets are as follows as of February 2, 2020 :
﻿
﻿
﻿
﻿
﻿ Fiscal year
﻿ (in thousands)
﻿ 2020
$ 136
﻿ 2021
136
﻿ 2022
136
﻿ 2023
56
﻿ 2024
18
﻿ Thereafter
44
﻿
$ 526
﻿
Impairment of Long-Lived Assets
The Company’s long-lived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the carrying value of the asset or group of assets. Such analyses necessarily involve judgment.
For fiscal 2019 , fiscal 2018 and fiscal 2017 , management did not identify any events or changes in circumstances that indicated the potential impairment of long-lived assets.
Store Pre-opening Costs
Store pre-opening costs are expensed as incurred and are included in selling, general and administrative expenses.
Stock-Based Compensation
In connection with the IPO, the Company adopted the 2015 Equity Incentive Plan of Duluth Holdings Inc. (“2015 Plan”), which provides compensation alternatives such as stock options, shares, restricted stock, restricted stock units, deferred stock and performance share units, using or based on the Company’s Class B common stock.
The Company accounts for its stock-based compensation plan in accordance with ASC Topic 718, Stock Compensation , which requires the Company to measure all share-based payments at grant date fair value and recognize the cost over the requisite service period of the award. Restricted stock issued to board members generally vests over a period of one year. Restricted stock issued to key employees and executives typically vests over a period of three to five years based on the terms for each individual award. The fair value of the restricted stock is determined based on the market value of the Company’s Class B common stock on the grant date. Restricted stock forfeitures are recognized as incurred.
Total stock compensation expense associated with restricted stock recognized by the Company was $ 0.5 million, $1.6 million and $1.6 million for fiscal 2019 , fiscal 2018 and fiscal 2017 , respectively, and is included in selling, general and administrative expenses on the Consolidated Statements of Operations.
The following is a summary of the activity in the Company’s un-vested restricted stock during the years ended February 2, 2020 , February 3, 2019 , and January 28, 2018 :
﻿
﻿
﻿
﻿
﻿
Weighted average
﻿
grant date
﻿
fair value
﻿
Shares
per share
﻿ Outstanding at January 29, 2017
794,712
$ 4.34
﻿ Granted
110,878
19.54
﻿ Vested
(347,825)
3.04
﻿ Forfeited
(21,294)
22.31
﻿ Outstanding at January 28, 2018
536,471
7.60
﻿ Granted
130,179
18.46
﻿ Vested
(323,958)
4.19
﻿ Forfeited
(21,035)
18.07
﻿ Outstanding at February 3, 2019
321,657
14.29
﻿ Granted
165,730
17.67
﻿ Vested
(61,647)
18.90
﻿ Forfeited
(233,646)
12.65
﻿ Outstanding at February 2, 2020
192,094
$ 17.71
﻿
At February 2, 2020 , the Company had unrecognized compensation expense of $ 2.0 million related to the restricted stock awards, which is expected to be recognized over a weighted average period of 2.7 years.
Treasury Stock
Treasury stock consists of shares withheld in lieu of tax payments when restricted stock vests using the treasury cost method and is classified in the Consolidated Balance Sheets as a reduction to shareholders’ equity.
Taxes Collected from Customers
The Company presents all non-income government-assessed taxes (sales, use and value-added taxes) collected from its customers and remitted to governmental agencies on a net basis (excluded from revenue) in its consolidated financial statements.
Other Comprehensive Income or Loss
Other comprehensive income or loss represents the change in equity from non-shareholder or non-member transactions, which is not included in the statements of earnings but is reported as a separate component of shareholders’ equity. For fiscal 2019, other comprehensive income or loss consists of changes in unrealized gains and losses on available-for-sale securities, net of taxes.
Fair Value Measurements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the Company’s available-for-sale security was valued based on a discounted cash flow method (Level 3), which incorporates the U.S. Treasury yield curve, credit information and an estimate of future cash flows. The following table presents the amortized cost, fair value, and the corresponding amount of gross unrealized gains and losses recognized in accumulated other comprehensive income of the Company’s available-for-sale security as of February 2, 2020 .
﻿
﻿
﻿
﻿
February 2, 2020
﻿
Cost or
Gross
Gross
﻿
Amortized
Unrealized
Unrealized
Estimated
﻿
Cost
Gains
Losses
Fair Value
﻿ (in thousands)
﻿ Level 3 security:
﻿ Corporate trust
$ 6,178
$ 254
$
$ 6,432
As of February 3, 2019 , the $6.3 million amortized cost of the Company’s available-for-sale security approximated its fair value.
The following table presents the future receipts related to the Company’s available-for-sale security by contractual maturity as of February 2, 2020 .
﻿
﻿
﻿
﻿
Amortized
Estimated
﻿
Cost
Fair Value
﻿ (in thousands)
﻿ Within one year
$ 131
$ 145
﻿ After one year through five years
910
978
﻿ After five years through ten years
1,438
1,505
﻿ After ten years
3,699
3,804
﻿ Total
$ 6,178
$ 6,432
The carrying values and fair values of other financial instruments in the Consolidated Balance Sheets are as follows:
﻿
﻿
﻿
﻿
February 2, 2020
February 3, 2019
﻿ (in thousands)
Carrying Amount
Fair Value
Carrying Amount
Fair Value
﻿ TRI Long-term debt, including short-term portion
$ 28,335
$ 30,238
$ 28,751
$ 27,637
The above long-term debt, including short-term portion is attributable to the consolidation of TRI in accordance with ASC Topic 810, Consolidation . The value was also based on a discounted cash flow method (Level 3).
As of February 2, 2020, and February 3, 2019, the carrying values of the long-term delayed draw term loan and long-term line of credit both approximated its fair value.
Reclassifications
Certain reclassifications have been made to the 2018 financial statements in order to conform to the 2019 presentation. There were no changes to previously reported shareholders' equity or net income as a result of the reclassifications. </t>
  </si>
  <si>
    <t>Leases</t>
  </si>
  <si>
    <t>Leases [Abstract]</t>
  </si>
  <si>
    <t xml:space="preserve">3. LEASES
Effective February 4, 2019, the Company adopted ASC 842, which resulted in a recognition of right-of-use asset (“ROU asset”) and lease liabilities related to leases on the Company’s consolidated balance sheets. The Company determines if an arrangement is, or contains, a lease at inception. ROU assets represent the right to use an underlying asset for the lease term and lease liabilities reflect the obligation to make lease payments arising from the lease. At any given time during the lease term, the lease liability represents the present value of the remaining lease payments and the ROU asset is measured at the amount of the lease liability, adjusted for pre-paid rent, unamortized initial direct costs and the remaining balance of lease incentives received. Both the lease ROU asset and liability are reduced to zero at the end of the lease.
The Company leases retail space under non-cancelable lease agreements, which expire on various dates through 2036 . Substantially all of these arrangements are store leases. Store leases generally have initial lease terms ranging from five to fifteen years with renewal options and rent escalation provisions. At the commencement of a lease, the Company includes only the initial lease term as the option to extend is not reasonably certain. The Company does not record leases with a lease term of 12 months or less on the Company’s consolidated balance sheets.
When calculating the lease liability on a discounted basis, the Company applies its estimated d iscount. The Company bases this d iscount on a collateralized interest rate as well as publicly available data for instruments with similar characteristics.
The Company’s building and property leases often contain lease and non-lease components. The Company has elected to account for these lease and non-lease components separately. Non-lease components for these assets are primarily comprised of real estate taxes, insurance costs, common area maintenance, and utilities that are passed on from the lessor in proportion to the space leased by the Company, and are recognized in the period in which the obligation for those payments was incurred. Non-lease components are separate from lease components within our lease agreements, such that an allocation between the components does not need to be performed. Lease cost for leases is recognized on a straight-line basis over the lease term.
In addition to rent payments, leases for retail space contain payments for real estate taxes, insurance costs, common area maintenance, and utilities that are not fixed. The Company accounts for these costs as variable payments and does not include such costs as a lease component.
The expense components of the Company’s leases reflected on the Company’s consolidated statement of operations were as follows:
﻿
﻿
﻿
﻿
Consolidated Statement of Operations
February 2, 2020
﻿ (in thousands)
﻿ Finance lease
﻿ Amortization of right-of-use assets
Selling, general and administrative expenses
$ 1,362
﻿ Interest on lease liabilities
Interest expense
1,230
﻿ Total finance lease expense
$ 2,592
﻿ Operating lease expense
Selling, general and administrative expenses
$ 15,636
﻿ Amortization of build-to-suit leases capital contribution
Selling, general and administrative expenses
1,129
﻿ Variable lease expense
Selling, general and administrative expenses
7,347
﻿ Total lease expense
$ 26,704
﻿
Other information related to leases were as follows:
﻿
﻿
﻿
﻿
﻿
February 2, 2020
﻿ (in thousands)
﻿ Cash paid for amounts included in the measurement of lease liabilities:
﻿ Financing cash flows from finance leases
$ 891
﻿ Operating cash flows from finance leases
$ 1,230
﻿ Operating cash flows from operating leases
$ 13,621
﻿
﻿ Right-of-use assets obtained in exchange for lease liabilities:
﻿ Finance leases
$ 41,566
﻿ Operating leases
$ 17,629
﻿
﻿ Weighted-average remaining lease term (in years):
﻿ Finance leases
15
﻿ Operating leases
10
﻿
﻿ Weighted-average discount rate:
﻿ Finance leases
4.5%
﻿ Operating leases
4.3%
Future minimum lease payments under the non-cancellable leases are as follows as of February 2, 2020 :
﻿
﻿
﻿
﻿
﻿
Finance
Operating
﻿ Fiscal year
Leases
Leases
﻿ (in thousands)
﻿ 2020
$ 3,311
$ 15,380
﻿ 2021
3,311
14,948
﻿ 2022
3,311
15,145
﻿ 2023
3,333
15,334
﻿ 2024
3,511
14,257
﻿ Thereafter
37,207
69,669
﻿ Total future minimum lease payments
$ 53,984
$ 144,733
﻿ Less - Discount
14,950
27,939
﻿ Lease liability
$ 39,034
$ 116,794
﻿
Prior to the adoption of Accounting Standards Update (“ASU”) No. 2016-02, Leases (Topic 842) (“ASC 842”) , the minimum lease payments under non-cancellable operating leases were as follows as of February 3, 2019:
﻿
﻿
﻿
﻿
Operating Leases
﻿
Related
﻿ Fiscal year
party
Other
Total
﻿ (in thousands)
﻿ 2019
$ 147
$ 15,598
$ 15,745
﻿ 2020
144
16,013
16,157
﻿ 2021
147
15,327
15,474
﻿ 2022
149
15,444
15,593
﻿ 2023
136
15,648
15,784
﻿ Thereafter
—
112,098
112,098
﻿ Total future minimum lease payments
$ 723
$ 190,128
$ 190,851
﻿
﻿
Total rent expense under non-cancellable leases was $ 16.2 million, $ 8.4 million and $5.5 million for fiscal 2019 , fiscal 2018 and fiscal 2017 , respectively. </t>
  </si>
  <si>
    <t>Debt and Line of Credit</t>
  </si>
  <si>
    <t>Debt and Line of Credit [Abstract]</t>
  </si>
  <si>
    <t xml:space="preserve">4. DEBT AND LINE OF CREDIT
Debt consists of the following:
﻿
﻿
﻿
﻿
February 2, 2020
February 3, 2019
﻿ (in thousands)
﻿ TRI Senior Secured Note
$ 24,835
$ 25,251
﻿ TRI Note
3,500
3,500
﻿
$ 28,335
$ 28,751
﻿ Less: current maturities
557
500
﻿ TRI Long-term debt
$ 27,778
$ 28,251
﻿
﻿ Line of credit
$ 19,332
$ 16,542
﻿ Delayed draw term loan
20,000
—
﻿ Capital lease obligations
—
32
﻿ Duluth long-term debt
$ 39,332
$ 16,574
TRI Holdings, LLC
TRI entered into a senior secured note (“TRI Senior Secured Note”) with an original balance of $26.7 million. The TRI Senior Secured Note is scheduled to mature on October 15, 2038 and requires installment payments with an interest rate of 4.95% . See Note 6 “Variable Interest Entities” for further information.
TRI entered into a promissory note (“TRI Note”) with an original balance of $3.5 million. The TRI Note is scheduled to mature in November 2038 and requires annual interest payments at a rate of 3.05% , with a final balloon payment due in November 2038.
While the above notes are consolidated in accordance with ASC Topic 810, Consolidation , the Company is not the guarantor nor the obligor of these notes.
Line of Credit
On May 17, 2018, the Company entered into a credit agreement (the “Credit Agreement”) which provides for borrowing availability of up to $80.0 million in revolving credit and associated swing line (the “Revolver”) and borrowing availability of up to $50.0 million in a delayed draw term loan (“DDTL”), for a total credit facility of $130.0 million. The $80.0 million revolving credit matures on May 17, 2023 . The $50.0 million DDTL is available to draw upon in differing amounts through May 16, 2020 and matures on May 17, 2023 . The Credit Agreement is secured by essentially all Company assets and requires the Company to maintain compliance with certain financial and non-financial covenants, including a maximum rent adjusted leverage ratio and a minimum fixed charge coverage ratio as defined in the Credit Agreement. At the Company’s option, the interest rate applicable to the Revolver or DDTL will be a floating rate equal to (i) the base rate plus a margin of 25 to 100 basis points, based upon the Company’s rent adjusted leverage ratio, or (ii) a fixed rate for a one-, two-, three- or six-month interest period equal to LIBOR for such interest period plus a margin of 125 to 200 basis points, based upon the Company’s rent adjusted leverage ratio (effective rate of 4.12% for the Revolver and 4.01% for the DDTL at February 2, 2020 ). In addition, outstanding balances under the DDTL require quarterly principal payments with a final balloon payment at maturity.
As of February 2, 2020 , and for the fiscal year then ended, the Company was in compliance with all financial and non-financial covenants for all debts discussed above.
Future principal maturities of all TRI debt, excluding financing fees of $1.4 million and the Company’s line of credit and delayed draw term loan, are as follows as of February 2, 2020 :
﻿
﻿
﻿
﻿ Fiscal year
﻿ (in thousands)
﻿ 2020
$ 557
﻿ 2021
623
﻿ 2022
693
﻿ 2023
768
﻿ 2024
847
﻿ Thereafter
26,223
﻿
$ 29,711
﻿
﻿ </t>
  </si>
  <si>
    <t>Accrued Expenses and Other Current Liabilities</t>
  </si>
  <si>
    <t>Accrued Expenses and Other Current Liabilities [Abstract]</t>
  </si>
  <si>
    <t xml:space="preserve">5. ACCRUED EXPENSES AND OTHER CURRENT LIABILITIES
Accrued expenses and other current liabilities consist of the following:
﻿
﻿
﻿
﻿
February 2, 2020
February 3, 2019
﻿ (in thousands)
﻿ Salaries and benefits
$ 2,775
$ 2,328
﻿ Deferred revenue
9,946
8,493
﻿ Freight
5,404
4,141
﻿ Product returns
3,508
2,088
﻿ Catalog costs
542
503
﻿ Unpaid purchases of property &amp; equipment
971
433
﻿ Accrued advertising
633
389
﻿ Other
5,685
8,155
﻿ Total accrued expenses and other current liabilities
$ 29,464
$ 26,530
﻿
﻿ </t>
  </si>
  <si>
    <t>Variable Interest Entities</t>
  </si>
  <si>
    <t>Variable Interest Entities [Abstract]</t>
  </si>
  <si>
    <t xml:space="preserve">6. VARIABLE INTEREST ENTITIES
Based upon the criteria set forth in ASC 810, Consolidation , the Company consolidates variable interest entiti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he Company has determined that it was the primary beneficiary of one VIE as of February 2, 2020 and February 3, 2019 .
The Company leases the Company’s headquarters in Mt. Horeb, Wisconsin from TRI. In conjunction with the lease, the Company originally invested $6.3 million in a trust that loaned funds to TRI for the construction of the Company’s headquarters. TRI is a Wisconsin limited liability company whose primary purpose and activity is to own this real property. The Company considers itself the primary beneficiary for TRI as the Company has both the power to direct the activities that most significantly impact the entity’s economic performance and is expected to receive benefits that are significant to TRI. As the Company is the primary beneficiary, it consolidates TRI and the lease is eliminated in consolidation. The Company does not consolidate the trust as the Company is not the primary beneficiary.
The condensed consolidated balance sheets include the following amounts as a result of the consolidation of TRI as of February 2, 2020 and February 3, 2019 .
﻿
﻿
﻿
﻿
﻿
February 2, 2020
February 3, 2019
﻿ (in thousands)
﻿ Cash
$ 279
$ 434
﻿ Property and equipment, net
25,981
28,146
﻿ Total assets
$ 26,260
$ 28,580
﻿
﻿ Other current liabilities
$ 91
$ 68
﻿ Current maturities of long-term debt
557
500
﻿ Long-term debt
27,778
28,251
﻿ Noncontrolling interest in VIE
(2,166)
(239)
﻿ Total liabilities and shareholders' equity
$ 26,260
$ 28,580
﻿
﻿ </t>
  </si>
  <si>
    <t>Earnings Per Share</t>
  </si>
  <si>
    <t>Earnings Per Share [Abstract]</t>
  </si>
  <si>
    <t xml:space="preserve">7. EARNINGS PER SHARE
Earnings per share is computed under the provisions of ASC 260 , Earnings Per Share . Basic earnings per share is based on the weighted average number of common shares outstanding for the period. Diluted earnings per share is based on the weighted average number of common shares plus the effect of dilutive potential common shares outstanding during the period using the treasury stock method. Dilutive potential common shares include outstanding restricted stock. The reconciliation of the numerator and denominator of the basic and diluted earnings per share calculation is as follows:
﻿
﻿
﻿
﻿
﻿
Fiscal Year Ended
﻿
February 2, 2020
February 3, 2019
January 28, 2018
﻿ (in thousands, except per share data)
﻿ Numerator - net income attributable to controlling interest
$ 18,921
$ 23,156
$ 23,351
﻿ Denominator - weighted average shares (Class A and Class B)
﻿ Basic
32,309
32,086
31,853
﻿ Dilutive shares
62
231
432
﻿ Diluted
32,371
32,317
32,285
﻿ Earnings per share (Class A and Class B)
﻿ Basic
$ 0.59
$ 0.72
$ 0.73
﻿ Diluted
$ 0.58
$ 0.72
$ 0.72
﻿
﻿ </t>
  </si>
  <si>
    <t>Segment Reporting</t>
  </si>
  <si>
    <t>Segment Reporting [Abstract]</t>
  </si>
  <si>
    <t>8. SEGMENT REPORTING
The Company has two operating segments, which are also its reportable segments: direct and retail. The direct segment includes revenues from the Company’s website and catalogs. The retail segment includes revenues from the Company’s retail and outlet stores. These two operating segments are components of the Company for which separate financial information is available and for which operating results are evaluated on a regular basis by the chief operating decision maker in deciding how to allocate resources and in assessing performance of the segments.
Income tax expense, and corporate expenses, which include but are not limited to human resources, legal, finance, information technology, design and other corporate related expenses, are included in the Company’s direct segment. Interest expense, depreciation and amortization, and property and equipment expenditures, are recognized in each respective segment. Advertising expenses are generally included in the Company’s direct segment, except for specific store advertising, which is included in the Company’s retail segment.
Net sales by product is not presented because providing the information is impracticable. Net sales outside of the United States were insignificant. Variable allocations of assets are not made for segment reporting. The Company does not have any assets outside of the United States.
Segment information is presented in the following tables:
﻿
﻿
﻿
﻿
﻿
Fiscal Year Ended
﻿
February 2, 2020
February 3, 2019
January 28, 2018
﻿
(52 weeks)
(53 weeks)
(52 weeks)
﻿ (in thousands)
﻿ Net sales
﻿ Direct
$ 350,371
$ 350,638
$ 330,940
﻿ Retail
265,253
217,464
140,507
﻿ Total net sales
$ 615,624
$ 568,102
$ 471,447
﻿ Operating income
﻿ Direct
$ (10,203)
$ (381)
$ 13,247
﻿ Retail
38,311
37,562
23,825
﻿ Total operating income
28,108
37,181
37,072
﻿ Interest expense
4,471
5,949
1,988
﻿ Other income, net
291
383
421
﻿ Income before income taxes
$ 23,928
$ 31,615
$ 35,505
﻿
Net sales by business is presented in the following table:
﻿
﻿
﻿
﻿
Fiscal Year Ended
﻿
February 2, 2020
February 3, 2019
January 28, 2018
﻿
(52 weeks)
(53 weeks)
(52 weeks)
﻿ (in thousands)
﻿ Net sales
﻿ Men's
$ 419,122
$ 395,536
$ 333,536
﻿ Women's
162,816
141,244
110,343
﻿ Hard goods/other
33,686
31,322
27,568
﻿ Total net sales
$ 615,624
$ 568,102
$ 471,447
Segment total assets
﻿
﻿
﻿
﻿
﻿
February 2, 2020
February 3, 2019
﻿ (in thousands)
﻿ Direct
$ 244,189
$ 181,429
﻿ Retail
229,861
113,876
﻿ Total assets at period end
$ 474,050
$ 295,305
Segment depreciation and amortization
﻿
﻿
﻿
﻿
﻿
Fiscal Year Ended
﻿
February 2, 2020
February 3, 2019
January 28, 2018
﻿ (in thousands)
﻿ Direct
$ 10,884
$ 4,560
$ 2,855
﻿ Retail
11,199
8,034
4,475
﻿ Total depreciation and amortization
$ 22,083
$ 12,594
$ 7,330
Segment capital expenditures
﻿
﻿
﻿
﻿
﻿
Fiscal Year Ended
﻿
February 2, 2020
February 3, 2019
January 28, 2018
﻿ (in thousands)
﻿ Direct
$ 10,928
$ 20,522
$ 10,813
﻿ Retail
19,861
32,514
35,651
﻿ Total capital expenditures
$ 30,789
$ 53,036
$ 46,464</t>
  </si>
  <si>
    <t>Contract Assets And Liabilities</t>
  </si>
  <si>
    <t>Contract Assets And Liabilities [Abstract]</t>
  </si>
  <si>
    <t xml:space="preserve">9. CONTRACT ASSETS AND LIABILITIES
The Company’s contract assets primarily consist of the right of return for amounts of inventory to be returned that is expected to be resold and is recorded in Prepaid expenses and other current assets on the Company’s consolidated balance sheets. The Company’s contract liabilities primarily consist of gift card liabilities and are recorded upon issuance in accrued expenses and other current liabilities under deferred revenue (see Note 5 “Accrued Expenses and Other Current Liabilities”) on the Company’s consolidated balance sheets.
﻿
﻿
﻿
February 2, 2020
February 3, 2019
﻿ (in thousands)
﻿ Contract assets
$ 1,932
$ 896
﻿ Contract liabilities
$ 9,790
$ 8,508
﻿
Revenue from gift cards is recognized when the gift card is redeemed by the customer for merchandise, or as gift card breakage, an estimate of gift cards which will not be redeemed. The Company does not record breakage revenue when escheat liability to the relevant jurisdictions exists. Gift card breakage is recorded within Net revenue on the Company’s consolidated statement of operations. The following table provides the reconciliation of the contract liability related to gift cards:
﻿
﻿
﻿
﻿
February 2, 2020
﻿ (in thousands)
﻿ Balance as of Beginning of Period
$ 8,508
﻿ Gift cards sold
17,523
﻿ Gift cards redeemed
(15,137)
﻿ Gift card breakage
(1,047)
﻿ Gift card escheat
(57)
﻿ Balance as of February 2, 2020
$ 9,790
﻿
﻿ </t>
  </si>
  <si>
    <t>Income Taxes</t>
  </si>
  <si>
    <t>Income Taxes [Abstract]</t>
  </si>
  <si>
    <t xml:space="preserve">10. INCOME TAXES
The components of income tax expense were as follows:
﻿
﻿
﻿
﻿
Fiscal Year Ended
﻿
﻿
﻿
February 2, 2020
February 3, 2019
January 28, 2018
﻿ (in thousands)
﻿ Current:
﻿ Federal
$ 4,727
$ (589)
$ 9,118
﻿ State
1,308
1,040
2,227
﻿
6,035
451
11,345
﻿ Deferred:
﻿ Federal
(568)
6,971
658
﻿ State
(38)
1,028
(125)
﻿
(606)
7,999
533
﻿ Total income tax expense
$ 5,429
$ 8,450
$ 11,878
﻿
In December 2017, the United Sates enacted new federal comprehensive tax legislation commonly referred to as the Tax Cuts and Jobs Act (the “Tax Act”). The Tax Act significantly revised the U.S. corporate income tax regime by, among other things, lowering the corporate tax rate from 35% to 21% effective January 1, 2018 (the “Effective Date”). When a U.S. federal tax rate change occurs during a fiscal year, taxpayers are required to compute a weighted daily average rate for the fiscal year of enactment. As a result of the Tax Act, the Company calculated a U.S. federal statutory corporate income tax rate of 33.9% for the fiscal year 2017. The U.S. federal statutory corporate income tax rate of 33.9% was the weighted daily average rate between the pre-enactment U.S. federal statutory tax rate of 35% applicable to the Company’s current fiscal year prior to the Effective Date and the post-enactment U.S. federal statutory tax rate of 21% applicable from January 1 to January 28 of 2018. The U.S. federal statutory rate is 21% for fiscal years beginning after January 28, 2018. As a result of the Tax Act in fiscal 2017, the Company recorded a net benefit of $1.5 million from remeasuring its deferred tax assets and liabilities for the year ended January 28, 2018.
The Company had a research and development tax credit study performed for fiscal 2016, 2017 and 2018. The Company filed an amended tax return for fiscal 2016 and fiscal 2017 reflecting research and development tax credits of $0.1 million and $0.2 million, respectively. The Company recognized a $0.4 million research and development tax credit for fiscal 2018. The above credits were recognized as a discrete item in the fourth quarter of fiscal 2019.
The reconciliation of income tax expense to the amount computed at the federal statutory rate was as follows:
﻿
﻿
﻿
﻿
Fiscal Year Ended
﻿
﻿
February 2, 2020
February 3, 2019
January 28, 2018
﻿ (in thousands)
﻿ Federal taxes at statutory rate
$ 5,114
21.0
%
$ 6,637
21.0
%
$ 11,939
33.9
%
﻿ Statutory rate change
—
—
%
—
—
%
(1,510)
(4.3)
%
﻿ State and local income taxes, net of federal benefit
965
4.0
%
1,679
5.3
%
1,410
4.0
%
﻿ Research and development tax credits
(487)
(2.0)
%
—
—
%
—
—
%
﻿ Other
(163)
(0.7)
%
134
0.4
%
39
0.1
%
﻿ Total income tax expense
$ 5,429
22.3
%
$ 8,450
26.7
%
$ 11,878
33.7
%
﻿
Deferred income taxes reflect the net tax effects of temporary differences between U.S. GAAP and tax bases of assets and liabilities. Significant components of deferred tax assets and liabilities were as follows:
﻿
﻿
﻿
﻿
﻿
February 2, 2020
February 3, 2019
﻿ (in thousands)
﻿ Deferred tax assets:
﻿ Returns allowance
$ 912
$ 543
﻿ Uniform capitalization
2,930
1,020
﻿ Inventory
(27)
661
﻿ Deferred rent
—
1,380
﻿ Accruals
388
6,337
﻿ Stock-based compensation
352
343
﻿ Advance payments
820
494
﻿ Capital lease
—
81
﻿ Net operating loss carryover
—
325
﻿ Federal credit carryover
—
17
﻿ Total deferred tax assets
5,375
11,201
﻿
﻿ Deferred tax liabilities:
﻿ Property and equipment
10,346
19,739
﻿ Unrealized gain on investment
66
—
﻿ Prepaid expenses
857
1,120
﻿ Goodwill and intangibles
66
64
﻿ Capital lease
2,358
—
﻿ Revenue recognition method adjustment
187
—
﻿ Total deferred tax liabilities
13,880
20,923
﻿ Net deferred tax liabilities
$ 8,505
$ 9,722
﻿
Uncertain Tax Positions
As of February 2, 2020 and February 3, 2019 , there were no material unrecognized tax benefits. The Company does not anticipate that there will be a material change in the balance of the unrecognized tax benefits in the next 12 months. Any interest and penalties related to uncertain tax positions are recorded in income tax expense. There were no amounts recorded as tax expense for interest or penalties for the years ended February 2, 2020 , February 3, 2019 and January 28, 2018 .
The Company files income tax returns in the United States federal jurisdiction and in various state jurisdictions. Federal tax returns for tax years beginning January 1, 2016 , and state tax returns for tax years beginning January 1, 2015 , are open for examination. </t>
  </si>
  <si>
    <t>Retirement Plan</t>
  </si>
  <si>
    <t>Retirement Plan [Abstract]</t>
  </si>
  <si>
    <t>11. RETIREMENT PLAN
The Company has a contributory 401(k) profit sharing plan (the “Plan”) which covers all employees who have attained age 21 and who have met minimum service requirements. The Company makes quarterly non-discretionary “safe harbor” matching contributions to the Plan equal to 100 % of the basic contribution made by each participant on the first 3 % of his or her compensation plus 50 % of the basic contribution made by each participant on the next 2 % of his or her compensation.
The Company is also permitted to make discretionary profit sharing contributions to the Plan. There were no profit sharing contributions for the plan year ended December 31, 2019 , 2018 and 2017 .
The Company’s total expenses under the Plan were $ 1.5 million, $1.2 million and $0.8 million for fiscal 2019 , fiscal 2018 and fiscal 2017 , respectively.</t>
  </si>
  <si>
    <t>Commitments And Contingencies</t>
  </si>
  <si>
    <t>Commitments And Contingencies [Abstract]</t>
  </si>
  <si>
    <t>12. COMMITMENTS AND CONTINGENCIES
From time to time, the Company becomes involved in lawsuits and other claims arising from its ordinary course of business. Because of the uncertainties related to the incurrence, amount and range of loss on any pending litigation or claim, management is currently unable to predict the ultimate outcome of any litigation or claim, determine whether a liability has been incurred or make an estimate of the reasonably possible liability that could result from an unfavorable outcome. Management believes, after considering a number of factors and the nature of any outstanding litigation or claims, that the outcome will not have a material effect upon the Company’s results of operations, financial condition or cash flows. However, because of the unpredictable nature of these matters, the Company cannot provide any assurances regarding the outcome of any litigation or claim to which it is a party or the impact on it of an adverse ruling in such matters.</t>
  </si>
  <si>
    <t>Quarterly Financial Data (Unaudited)</t>
  </si>
  <si>
    <t>Quarterly Financial Data (Unaudited) [Abstract]</t>
  </si>
  <si>
    <t xml:space="preserve">13. QUARTERLY FINANCIAL DATA (UNAUDITED)
﻿
﻿
﻿
﻿
﻿
Fiscal 2019 – 52 weeks
﻿
First Quarter
% of Net Sales
Second Quarter
% of Net Sales
Third Quarter
% of Net Sales
Fourth Quarter
% of Net Sales
﻿ (in thousands, except earnings per share)
﻿ Net sales
$ 114,244
100.0%
$ 121,963
100.0%
$ 119,768
100.0%
$ 259,649
100.0%
﻿ Gross profit
60,918
53.3%
64,804
53.1%
65,365
54.6%
137,062
52.8%
﻿ Operating (loss) income
(10,104)
(8.8)%
3,735
3.1%
1,328
1.1%
33,149
12.8%
﻿ Net (loss) income attributable to controlling interest
(7,572)
(6.6)%
1,936
1.6%
182
0.2%
24,375
9.4%
﻿ Basic (loss) earnings per share attributable to controlling interest (Class A and Class B)
(0.23)
0.06
0.01
0.75
﻿ Diluted (loss) earnings per share attributable to controlling interest (Class A and Class B)
(0.23)
0.06
0.01
0.75
﻿
﻿
﻿
﻿
﻿
Fiscal 2018 – 53 weeks
﻿
First Quarter
% of Net Sales
Second Quarter
% of Net Sales
Third Quarter
% of Net Sales
Fourth Quarter
% of Net Sales
﻿ (in thousands, except earnings per share)
﻿ Net sales
$ 100,207
100.0%
$ 110,653
100.0%
$ 106,701
100.0%
$ 250,541
100.0%
﻿ Gross profit
55,940
55.8%
62,240
56.2%
60,971
57.1%
131,251
52.4%
﻿ Operating (loss) income
(257)
(0.3)%
9,896
8.9%
(2,563)
(2.4)%
30,105
12.0%
﻿ Net (loss) income attributable to controlling interest
(691)
(0.7)%
6,377
5.8%
(3,150)
(3.0)%
20,620
8.2%
﻿ Basic (loss) earnings per share attributable to controlling interest (Class A and Class B)
(0.02)
0.20
(0.10)
0.64
﻿ Diluted (loss) earnings per share attributable to controlling interest (Class A and Class B)
(0.02)
0.20
(0.10)
0.64
Subsequent to the issuance of the May 5, 2019 interim financial statements, the Company identified a reclass error for disclosure purposes between selling, general and administration and interest expense, which had no impact on net income for the May 5, 2019 unaudited Condensed Consolidated Statement of Operations. The reclass error has been corrected in the above table. The Company assessed the reclass error and determined it is immaterial to the interim financial statements .
﻿
Subsequent to the issuance of the October 28, 2018 interim financial statements, the Company identified an error relating to the implementation of the new order management system that overstated inventory and gross profit within the October 28, 2018 unaudited Condensed Consolidated Balance Sheets and unaudited Condensed Consolidated Statements of Operations, respectively. The error was corrected during the fourth quarter of 2018. The Company assessed the error and determined it is immaterial to all interim and year-end filings during fiscal 2018.
Additionally, the Company concluded during the fourth quarter of 2018 that it was the primary beneficiary of TRI when the Company took occupancy of the headquarters on October 15, 2018. Therefore, the VIE was consolidated in accordance with ASC 810, Consolidation , as of year-end. The Company assessed the impact of consolidating the VIE within the October 28, 2018 unaudited Condensed Consolidated Balance Sheets and determined it is immaterial to the interim financial statements. </t>
  </si>
  <si>
    <t>Recent Accounting Pronouncements</t>
  </si>
  <si>
    <t>Recent Accounting Pronouncements [Abstract]</t>
  </si>
  <si>
    <t xml:space="preserve">14. RECENT ACCOUNTING PRONOUNCEMENTS
Recently Adopted Accounting Pronouncements
Leases
On February 4, 2019, the Company adopted ASC 842 and related amendments. ASC 842 requires lessees to (i) recognize a right-of-use asset and a lease liability that is initially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adopted ASC 842 utilizing the optional transition method, which allows guidance to be initially applied at the adoption date with a cumulative-effect adjustment to the opening balance of retained earnings. The Company elected the package of practical expedients, which allows the Company to forgo reassessing prior conclusions on lease definition, classification and initial direct costs related to existing leases as of the adoption date. The Company elected not to recognize short-term leases on the consolidated balance sheets and all non-lease components, such as common area maintenance, were excluded. Variable lease payments that do not depend on a rate of index and short-term rentals are expensed as incurred. The Company’s existing lease arrangements consist of both operating leases and build-to-suit leases. Under ASC 842, the Company is still required to evaluate whether it is deemed to be the owner of the leased property for accounting purposes during the store construction period, however, the prescriptive rules under ASC 840 have been removed. The Company evaluated its existing build-to-suit leases as of the adoption date and determined that the Company is not the owner of the leased premises during the construction period, which resulted in the derecognition of its build-to-suit assets and liabilities that were previously reported on the Company’s consolidated balance sheets. As of February 4, 2019, substantially all of the previous build-to-suit leases are classified as operating leases. The impact of the adoption was a $121.8 million ROU asset with an offsetting $115.5 million lease liability, which is net of $4.9 million of previously recognized straight-line operating lease adjustments on existing leases and $11.2 million of unamortized initial direct costs. The lease liabilities at February 4, 2019 reflect remaining lease payments discounted using an incremental borrowing rate based on the remaining lease term, as an implicit rate was not readily determinable for any of the Company’s existing leases.
Recently Issued Accounting Pronouncements Not Yet Adopted
Intangibles – Goodwill and Other – Internal-use Software
In August 2018, the FASB issued Accounting Standards Update No. 2018-15, Intangibles – Goodwill and Other – Internal-Use Software (Subtopic 350-40) (“ASU 2018-15”), which provides additional guidance on the accounting for costs of implementation activities performed in a cloud computing arrangement that is a service contract. ASU 2018-15 requires a customer in a cloud computing arrangement that is a service contract to follow the new internal-use software guidance to determine which implementation costs to capitalize as assets or expense as incurred. The new internal-use software guidance requires that certain costs incurred during the application development stage be capitalized and other costs incurred during the preliminary project and post-implementation stages be expensed as they are incurred. The amendments in ASU 2018-15 are effective for fiscal years beginning after December 15, 2019, and interim periods within those years, with early adoption permitted. The Company expects to adopt ASU 2018-15 on February 3, 2020, the first day of the Company’s first quarter for the fiscal year ending January 31, 2021. The Company is currently in the process of evaluating the impact of the adoption of this standard on the Company’s consolidated financial statements.
﻿ </t>
  </si>
  <si>
    <t>Subsequent Events</t>
  </si>
  <si>
    <t>Subsequent Events [Abstract]</t>
  </si>
  <si>
    <t xml:space="preserve">15. SUBSEQUENT EVENTS
On March 11, 2020 the World Health Organization declared the novel strain of coronavirus (“COVID-19”) a global pandemic. There have been mandates from federal, state and local authorities requiring forced closures of non-essential retailers, which could negatively impact the Company’s business. As of the date of this filing, a few of our stores have been temporarily closed with the remaining on reduced store hours. Although it is no t possible to reliably estimate the length or severity of this outbreak and hence its financial impact, any significant reduction in customer visits to, and spending at, the Company’s stores caused by COVID-19 would result in loss of sales and profits and other material adverse effects.
﻿ </t>
  </si>
  <si>
    <t>Schedule II Valuation and Qualifying Accounts</t>
  </si>
  <si>
    <t>Schedule II Valuation And Qualifying Accounts [Abstract]</t>
  </si>
  <si>
    <t>DULUTH HOLDINGS INC.
SCHEDULE II
VALUATION AND QUALIFYING ACCOUNTS
For the Years Ended February 2, 2020 , February 3, 2019 and January 28, 2018
(Amounts in thousands)
﻿
﻿
﻿
﻿
﻿
﻿
Charged to
Charged to
﻿
Beginning
Cost and
Other
Ending
﻿
Balance
Expenses
Accounts
Deductions
Balance
﻿ Inventory reserve
﻿ Year ended February 2, 2020
$ 2,420
$ (594)
$
—
$
—
$ 1,826
﻿ Year ended February 3, 2019
1,866
554
—
—
2,420
﻿ Year ended January 28, 2018
1,242
624
—
—
1,866
﻿
﻿ Product returns reserve
﻿ Year ended February 2, 2020
$ 2,088
$ 1,420
$
—
$
—
$ 3,508
﻿ Year ended February 3, 2019
1,080
1,008
—
—
2,088
﻿ Year ended January 28, 2018
1,088
(8)
—
—
1,080
﻿
See accompanying Report of Independent Registered Public Accounting Firm.</t>
  </si>
  <si>
    <t>Nature of Operations and Basis of Presentation (Policy)</t>
  </si>
  <si>
    <t>Nature of Operations</t>
  </si>
  <si>
    <t xml:space="preserve">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February 2, 2020 , the Company operated 58 retail stores and three outlet stores. The Company’s products are marketed under the Duluth Trading Company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t>
  </si>
  <si>
    <t>Basis of Presentation</t>
  </si>
  <si>
    <t xml:space="preserve">Basis of Presentation
The consolidated financial statements are prepared in accordance with U.S. Generally Accepted Accounting Principles (“U.S. GAAP”). All intercompany balances and transactions have been eliminated.
The Company’s fiscal year ends on the Sunday nearest to January 31 of the following year. Fiscal 2019 , 2018 and 2017 ended on February 2, 2020 , February 3, 2019 and January 28, 2018 , respectively. Fiscal 2019 was a 52-week period, Fiscal 2018 was a 53-week period and 2017 was a 52-week period. </t>
  </si>
  <si>
    <t>Seasonality of Business</t>
  </si>
  <si>
    <t xml:space="preserve">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t>
  </si>
  <si>
    <t>Summary of Significant Accounting Policies (Policy)</t>
  </si>
  <si>
    <t>Principles of Consolidation</t>
  </si>
  <si>
    <t xml:space="preserve">Principles of Consolidation
The accompanying consolidated financial statements consist of the accounts of Duluth Holdings Inc and TRI Holdings, LLC (“TRI”) as a variable interest entity. See Note 6 “Variable Interest Entities” for further information.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The Company’s revenue primarily consists of the sale of apparel, footwear and hard goods. For the Company’s direct segment, revenues are recognized upon shipment following customer payment, which is when the customer obtains control of the product and has the ability to direct the use of the product, including, among other options, the ability to redirect the product to a different shipping destination. For the Company’s retail segment, revenues are recognized at the point of sale. The Company provides the customer the right of return on the product and revenue is adjusted based on an estimate of the expected returns based on historical rates as well as events that may cause changes to historical rates. See Note 5 “Accrued Expense and Other Liabilities” for the Company’s product returns reserve. The Company considers the sale of products in either the direct or retail segment as a single performance obligation. Shipping and processing revenue generated from customer orders are included as a component of net sales and shipping and processing expense, including handling expense, is included as a component of selling, general and administrative expenses. Sales tax collected from customers and remitted to taxing authorities is excluded from revenue and is included in accrued expenses. A liability is recognized at the time a gift card is sold, and revenue is recognized at the time the gift card is redeemed for merchandise. See Note 9 “Contract Assets and Liabilities” for further information. </t>
  </si>
  <si>
    <t>Cost of Goods Sold and Selling, General and Administrative Expenses</t>
  </si>
  <si>
    <t xml:space="preserve">Cost of Goods Sold and Selling, General and Administrative Expenses
The following table illustrates the primary costs classified in cost of goods sold and selling, general and administrative expenses:
﻿
﻿
﻿
﻿ Cost of Goods Sold
Selling, General and Administrative Expenses
﻿ 
Direct cost of purchased merchandise

Payroll and payroll-related expenses
﻿ 
Inventory shrinkage and inventory adjustments due to obsolescence

Third party logistics ("3PL")
﻿ 
Inbound freight

Occupancy expenses related to stores and operations at the Company's headquarters, including utilities
﻿ 
Freight from the Company's distribution centers to its stores

Depreciation and amortization
﻿

Advertising expenses, including television advertising, catalog production and mailing and print advertising costs
﻿

Freight associated with shipping product to customers
﻿

Consulting and professional fees
﻿ </t>
  </si>
  <si>
    <t>Catalog and Advertising Expenses</t>
  </si>
  <si>
    <t xml:space="preserve">﻿
﻿ Cost of Goods Sold
Selling, General and Administrative Expenses
﻿ 
Direct cost of purchased merchandise

Payroll and payroll-related expenses
﻿ 
Inventory shrinkage and inventory adjustments due to obsolescence

Third party logistics ("3PL")
﻿ 
Inbound freight

Occupancy expenses related to stores and operations at the Company's headquarters, including utilities
﻿ 
Freight from the Company's distribution centers to its stores

Depreciation and amortization
﻿

Advertising expenses, including television advertising, catalog production and mailing and print advertising costs
﻿

Freight associated with shipping product to customers
﻿

Consulting and professional fees
Catalog and Advertising Expenses
The Company’s direct-response advertising consists of producing, printing and mailing catalogs, which are expensed upon receipt by customers. The Company’s non-direct response advertising costs are expensed as they are incurred. Non-direct response advertising costs primarily consist of billboards, web marketing programs, social media and radio and television advertisements.
Catalog and advertising expenses were $ 93.9 million, $95.2 million and $88.6 million for fiscal 2019 , fiscal 2018 and fiscal 2017 , respectively. </t>
  </si>
  <si>
    <t>Shipping and Processing</t>
  </si>
  <si>
    <t xml:space="preserve">Shipping and Processing
Shipping and processing revenue generated from customer orders has been classified as a component of net sales. Shipping and processing expense, including handling expense, has been classified as a component of selling, general and administrative expenses. The Company incurred shipping and processing expenses of $ 31.3 million, $31.4 million and $28.1 million for fiscal 2019 , fiscal 2018 and fiscal 2017 , respectively. </t>
  </si>
  <si>
    <t xml:space="preserve">Income Taxes
The Company accounts for income taxes and related accounts using the 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 will not be realized.
The Company establishes assets and liabilities for uncertain tax positions taken or expected to be taken in income tax returns, using a more-likely-than-not recognition threshold. The Company recognizes penalties and interest related to uncertain tax positions as income tax expense. See Note 10 “Income Taxes,” of these Notes to Consolidated Financial Statements for further discussion. </t>
  </si>
  <si>
    <t>Concentrations of Credit Risk</t>
  </si>
  <si>
    <t xml:space="preserve">Concentrations of Credit Risk
Financial instruments that potentially subject the Company to concentrations of credit risk consist principally of cash deposits. At various times during the year, the Company has certain cash balances deposited in financial institutions in excess of federally insured limits. The Company has not experienced any losses in such accounts and management believes it is not exposed to any significant credit risk. </t>
  </si>
  <si>
    <t>Restricted Cash</t>
  </si>
  <si>
    <t xml:space="preserve">Restricted Cash
The Company’s restricted cash is held in an escrow account and is used to pay some portion of the construction costs entered into by the Company and certain of its third party landlords (the “Landlords”) in connection with some of the Company’s retail store leases. The restricted cash is disbursed based on the escrow agreement entered into by and among the Landlords, the Company and the escrow agent.
The following table provides a reconciliation of cash and restricted cash reported within the Consolidated Balance Sheet that sum to the total of the same such amounts shown in the Consolidated Statement of Cash Flows.
﻿
﻿
﻿
﻿
February 2, 2020
February 3, 2019
﻿ (in thousands)
﻿ Cash
$ 538
$ 731
﻿ Restricted Cash
51
2,354
﻿ Total cash and restricted cash shown in the condensed consolidated statement of cash flows
$ 589
$ 3,085
﻿ </t>
  </si>
  <si>
    <t>Significant Suppliers</t>
  </si>
  <si>
    <t xml:space="preserve">Significant Suppliers
The Company’s principal supplier of inventory accounted for 54% , 52% and 50% of total inventory expenditures in fiscal 2019 , fiscal 2018 and fiscal 2017 , respectively. The Company also had a second supplier that accounted for 12% , 15% and 18% of total inventory expenditures in fiscal 2019 , fiscal 2018 and fiscal 2017 , respectively. </t>
  </si>
  <si>
    <t>Inventory Valuation</t>
  </si>
  <si>
    <t xml:space="preserve">Inventory Valuation
Inventory, consisting of purchased product, is valued at the lower of cost and net realizable value, under the first-in, first-out method. The significant estimates used in inventory valuation are obsolescence (including excess and slow-moving inventory and lower of cost or market reserves) and estimates of inventory shrinkage. During fiscal 2019, the methodology to estimate inventory obsolescence was enhanced to align with the Company’s continued execution of its omni-channel strategy that no longer predominately relies on outlet stores to sell excess and slow-moving inventory. The enhanced methodology is primarily based on inventory aging reports and incorporates both historical trends and estimates of future sale prices. Both estimates have calculations that require the Company to make assumptions and apply judgement regarding a number of factors, including market conditions, the selling environment, historical results and current inventory trends. The Company has not made any material changes to assumptions included in the calculation of the shrinkage reserve as of fiscal 2019 , fiscal 2018 or fiscal 2017 .
The Company records an inventory reserve for the anticipated loss associated with selling inventories below cost. Inventory reserve for excess and obsolete items was $1.8 million and $2.4 million as of February 2, 2020 and February 3, 2019, respectively. </t>
  </si>
  <si>
    <t>Property and Equipment</t>
  </si>
  <si>
    <t xml:space="preserve">Property and Equipment
Property and equipment consist of the following:
﻿
﻿
﻿
﻿
﻿
February 2, 2020
February 3, 2019
﻿ (in thousands)
﻿ Land and land improvements
$ 4,486
$ 4,486
﻿ Leasehold improvements
42,518
32,765
﻿ Buildings
35,903
71,469
﻿ Vehicles
161
161
﻿ Warehouse equipment
14,219
13,051
﻿ Office equipment and furniture
48,274
36,473
﻿ Computer equipment
7,432
5,072
﻿ Software
26,538
24,939
﻿
179,531
188,416
﻿ Accumulated depreciation and amortization
(53,255)
(34,203)
﻿
126,276
154,213
﻿ Construction in progress
10,795
12,896
﻿ Property and equipment, net
$ 137,071
$ 167,109
﻿
The Company recorded depreciation expense of $ 2 2.1 million, $12.6 million and $ 7.3 million for fiscal 2019 , fiscal 2018 and fiscal 2017 , respectively. The Company expenses all routine repair and maintenance costs that do not extend the estimated useful life of the asset.
Property and equipment are carried at cost and are generally depreciated using the straight-line method over the estimated useful lives. Leasehold improvements are depreciated over the shorter of the lease term or estimated useful life. Depreciable lives by major classification are as follows:
﻿
﻿
﻿
﻿
Years
﻿ Land improvements
15
-
40
﻿ Leasehold improvements
3
-
15
﻿ Buildings
39
﻿ Vehicles
5
-
10
﻿ Warehouse equipment
5
-
15
﻿ Office equipment and furniture
3
-
15
﻿ Computer equipment
3
-
5
﻿ Software
3
-
7
﻿ </t>
  </si>
  <si>
    <t>Goodwill</t>
  </si>
  <si>
    <t xml:space="preserve">Goodwill
Goodwill represents the excess of purchase price over the fair value of net assets acquired. ASC Topic 350, Intangibles-Goodwill and Other , requires that goodwill be tested for impairment annually, or more often if an event or circumstance indicates that an impairment loss may have been incurred. The Company’s management uses its judgment in assessing whether goodwill may have become impaired between annual impairment tests. Indicators such as unexpected adverse business conditions, economic factors, competitive activities, loss of key personnel and acts by governments may signal that an asset has become impaired.
Total goodwill is reported in the Company’s direct segment. Management performed a qualitative assessment of goodwill as of December 31, 2019, 2018 and 2017, and determined that it was more likely than not that the fair value of the Company was greater than its carrying amount; as such, no further evaluation of goodwill was deemed necessary. No impairment was recognized for the years ended February 2, 2020, February 3, 2019 or January 28, 2018. Goodwill was $0.4 million as of February 2, 2020 and February 3, 2019. </t>
  </si>
  <si>
    <t>Other Assets</t>
  </si>
  <si>
    <t xml:space="preserve">﻿
Other Assets
Other assets include loan origination fees and trade names which are amortized over their estimated useful lives ranging from three to fifteen years. Other assets also include security deposits required by certain of the Company’s lease agreements and prepaid expenses which are not expected to be amortized within the next 12 months. Amortization expense was $0.1 million for each fiscal 2019 , fiscal 2018 and fiscal 2017 . Accumulated amortization was $0.5 million and $0.4 million as of February 2, 2020 and February 3, 2019 , respectively.
Scheduled future amortization of amortizable other assets are as follows as of February 2, 2020 :
﻿
﻿
﻿
﻿
﻿ Fiscal year
﻿ (in thousands)
﻿ 2020
$ 136
﻿ 2021
136
﻿ 2022
136
﻿ 2023
56
﻿ 2024
18
﻿ Thereafter
44
﻿
$ 526
﻿ </t>
  </si>
  <si>
    <t>Impairment of Long-Lived Assets</t>
  </si>
  <si>
    <t xml:space="preserve">Impairment of Long-Lived Assets
The Company’s long-lived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the carrying value of the asset or group of assets. Such analyses necessarily involve judgment.
For fiscal 2019 , fiscal 2018 and fiscal 2017 , management did not identify any events or changes in circumstances that indicated the potential impairment of long-lived assets. </t>
  </si>
  <si>
    <t>Store Pre-opening Costs</t>
  </si>
  <si>
    <t xml:space="preserve">Store Pre-opening Costs
Store pre-opening costs are expensed as incurred and are included in selling, general and administrative expenses. </t>
  </si>
  <si>
    <t>Stock-Based Compensation</t>
  </si>
  <si>
    <t xml:space="preserve">Stock-Based Compensation
In connection with the IPO, the Company adopted the 2015 Equity Incentive Plan of Duluth Holdings Inc. (“2015 Plan”), which provides compensation alternatives such as stock options, shares, restricted stock, restricted stock units, deferred stock and performance share units, using or based on the Company’s Class B common stock.
The Company accounts for its stock-based compensation plan in accordance with ASC Topic 718, Stock Compensation , which requires the Company to measure all share-based payments at grant date fair value and recognize the cost over the requisite service period of the award. Restricted stock issued to board members generally vests over a period of one year. Restricted stock issued to key employees and executives typically vests over a period of three to five years based on the terms for each individual award. The fair value of the restricted stock is determined based on the market value of the Company’s Class B common stock on the grant date. Restricted stock forfeitures are recognized as incurred.
Total stock compensation expense associated with restricted stock recognized by the Company was $ 0.5 million, $1.6 million and $1.6 million for fiscal 2019 , fiscal 2018 and fiscal 2017 , respectively, and is included in selling, general and administrative expenses on the Consolidated Statements of Operations.
The following is a summary of the activity in the Company’s un-vested restricted stock during the years ended February 2, 2020 , February 3, 2019 , and January 28, 2018 :
﻿
﻿
﻿
﻿
﻿
Weighted average
﻿
grant date
﻿
fair value
﻿
Shares
per share
﻿ Outstanding at January 29, 2017
794,712
$ 4.34
﻿ Granted
110,878
19.54
﻿ Vested
(347,825)
3.04
﻿ Forfeited
(21,294)
22.31
﻿ Outstanding at January 28, 2018
536,471
7.60
﻿ Granted
130,179
18.46
﻿ Vested
(323,958)
4.19
﻿ Forfeited
(21,035)
18.07
﻿ Outstanding at February 3, 2019
321,657
14.29
﻿ Granted
165,730
17.67
﻿ Vested
(61,647)
18.90
﻿ Forfeited
(233,646)
12.65
﻿ Outstanding at February 2, 2020
192,094
$ 17.71
﻿
At February 2, 2020 , the Company had unrecognized compensation expense of $ 2.0 million related to the restricted stock awards, which is expected to be recognized over a weighted average period of 2.7 years. </t>
  </si>
  <si>
    <t>Treasury Stock</t>
  </si>
  <si>
    <t xml:space="preserve">Treasury Stock
Treasury stock consists of shares withheld in lieu of tax payments when restricted stock vests using the treasury cost method and is classified in the Consolidated Balance Sheets as a reduction to shareholders’ equity. </t>
  </si>
  <si>
    <t>Taxes Collected from Customers</t>
  </si>
  <si>
    <t xml:space="preserve">Taxes Collected from Customers
The Company presents all non-income government-assessed taxes (sales, use and value-added taxes) collected from its customers and remitted to governmental agencies on a net basis (excluded from revenue) in its consolidated financial statements. </t>
  </si>
  <si>
    <t>Other Comprehensive Income or Loss</t>
  </si>
  <si>
    <t xml:space="preserve">Other Comprehensive Income or Loss
Other comprehensive income or loss represents the change in equity from non-shareholder or non-member transactions, which is not included in the statements of earnings but is reported as a separate component of shareholders’ equity. For fiscal 2019, other comprehensive income or loss consists of changes in unrealized gains and losses on available-for-sale securities, net of taxes. </t>
  </si>
  <si>
    <t>Fair Value Measurements</t>
  </si>
  <si>
    <t xml:space="preserve">Fair Value Measurements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the Company’s available-for-sale security was valued based on a discounted cash flow method (Level 3), which incorporates the U.S. Treasury yield curve, credit information and an estimate of future cash flows. The following table presents the amortized cost, fair value, and the corresponding amount of gross unrealized gains and losses recognized in accumulated other comprehensive income of the Company’s available-for-sale security as of February 2, 2020 .
﻿
﻿
﻿
﻿
February 2, 2020
﻿
Cost or
Gross
Gross
﻿
Amortized
Unrealized
Unrealized
Estimated
﻿
Cost
Gains
Losses
Fair Value
﻿ (in thousands)
﻿ Level 3 security:
﻿ Corporate trust
$ 6,178
$ 254
$
$ 6,432
As of February 3, 2019 , the $6.3 million amortized cost of the Company’s available-for-sale security approximated its fair value.
The following table presents the future receipts related to the Company’s available-for-sale security by contractual maturity as of February 2, 2020 .
﻿
﻿
﻿
﻿
Amortized
Estimated
﻿
Cost
Fair Value
﻿ (in thousands)
﻿ Within one year
$ 131
$ 145
﻿ After one year through five years
910
978
﻿ After five years through ten years
1,438
1,505
﻿ After ten years
3,699
3,804
﻿ Total
$ 6,178
$ 6,432
The carrying values and fair values of other financial instruments in the Consolidated Balance Sheets are as follows:
﻿
﻿
﻿
﻿
February 2, 2020
February 3, 2019
﻿ (in thousands)
Carrying Amount
Fair Value
Carrying Amount
Fair Value
﻿ TRI Long-term debt, including short-term portion
$ 28,335
$ 30,238
$ 28,751
$ 27,637
The above long-term debt, including short-term portion is attributable to the consolidation of TRI in accordance with ASC Topic 810, Consolidation . The value was also based on a discounted cash flow method (Level 3).
As of February 2, 2020, and February 3, 2019, the carrying values of the long-term delayed draw term loan and long-term line of credit both approximated its fair value. </t>
  </si>
  <si>
    <t>Reclassifications</t>
  </si>
  <si>
    <t xml:space="preserve">Reclassifications
Certain reclassifications have been made to the 2018 financial statements in order to conform to the 2019 presentation. There were no changes to previously reported shareholders' equity or net income as a result of the reclassifications. </t>
  </si>
  <si>
    <t>Summary of Significant Accounting Policies (Tables)</t>
  </si>
  <si>
    <t>Schedule of Reconciliation of Cash and Restricted Cash</t>
  </si>
  <si>
    <t xml:space="preserve">﻿
﻿
February 2, 2020
February 3, 2019
﻿ (in thousands)
﻿ Cash
$ 538
$ 731
﻿ Restricted Cash
51
2,354
﻿ Total cash and restricted cash shown in the condensed consolidated statement of cash flows
$ 589
$ 3,085
﻿ </t>
  </si>
  <si>
    <t>Schedule of Property and Equipment</t>
  </si>
  <si>
    <t xml:space="preserve">﻿
﻿
﻿
February 2, 2020
February 3, 2019
﻿ (in thousands)
﻿ Land and land improvements
$ 4,486
$ 4,486
﻿ Leasehold improvements
42,518
32,765
﻿ Buildings
35,903
71,469
﻿ Vehicles
161
161
﻿ Warehouse equipment
14,219
13,051
﻿ Office equipment and furniture
48,274
36,473
﻿ Computer equipment
7,432
5,072
﻿ Software
26,538
24,939
﻿
179,531
188,416
﻿ Accumulated depreciation and amortization
(53,255)
(34,203)
﻿
126,276
154,213
﻿ Construction in progress
10,795
12,896
﻿ Property and equipment, net
$ 137,071
$ 167,109
﻿ </t>
  </si>
  <si>
    <t>Property and Equipment Depreciable Lives by Major Classification</t>
  </si>
  <si>
    <t xml:space="preserve">﻿
﻿
Years
﻿ Land improvements
15
-
40
﻿ Leasehold improvements
3
-
15
﻿ Buildings
39
﻿ Vehicles
5
-
10
﻿ Warehouse equipment
5
-
15
﻿ Office equipment and furniture
3
-
15
﻿ Computer equipment
3
-
5
﻿ Software
3
-
7
﻿ </t>
  </si>
  <si>
    <t>Scheduled Future Amortization of Amortizable Other Assets</t>
  </si>
  <si>
    <t xml:space="preserve">﻿
﻿
﻿ Fiscal year
﻿ (in thousands)
﻿ 2020
$ 136
﻿ 2021
136
﻿ 2022
136
﻿ 2023
56
﻿ 2024
18
﻿ Thereafter
44
﻿
$ 526
﻿ </t>
  </si>
  <si>
    <t>Summary of Activity in Non-Vested Restricted Stock</t>
  </si>
  <si>
    <t xml:space="preserve">﻿
﻿
﻿
Weighted average
﻿
grant date
﻿
fair value
﻿
Shares
per share
﻿ Outstanding at January 29, 2017
794,712
$ 4.34
﻿ Granted
110,878
19.54
﻿ Vested
(347,825)
3.04
﻿ Forfeited
(21,294)
22.31
﻿ Outstanding at January 28, 2018
536,471
7.60
﻿ Granted
130,179
18.46
﻿ Vested
(323,958)
4.19
﻿ Forfeited
(21,035)
18.07
﻿ Outstanding at February 3, 2019
321,657
14.29
﻿ Granted
165,730
17.67
﻿ Vested
(61,647)
18.90
﻿ Forfeited
(233,646)
12.65
﻿ Outstanding at February 2, 2020
192,094
$ 17.71
﻿ </t>
  </si>
  <si>
    <t>Amortized Cost, Fair Value, and Corresponding Amount of Gross Unrealized Gains and Losses Recognized in AOCI of Available-for-Sale Security</t>
  </si>
  <si>
    <t xml:space="preserve">﻿
﻿
February 2, 2020
﻿
Cost or
Gross
Gross
﻿
Amortized
Unrealized
Unrealized
Estimated
﻿
Cost
Gains
Losses
Fair Value
﻿ (in thousands)
﻿ Level 3 security:
﻿ Corporate trust
$ 6,178
$ 254
$
$ 6,432
﻿ </t>
  </si>
  <si>
    <t>Future Principal Receipts Related to Available-For-Sale Security by Contractual Maturity</t>
  </si>
  <si>
    <t xml:space="preserve">﻿
﻿
Amortized
Estimated
﻿
Cost
Fair Value
﻿ (in thousands)
﻿ Within one year
$ 131
$ 145
﻿ After one year through five years
910
978
﻿ After five years through ten years
1,438
1,505
﻿ After ten years
3,699
3,804
﻿ Total
$ 6,178
$ 6,432
﻿ </t>
  </si>
  <si>
    <t>Carrying Values and Fair Values of Other Financial Instruments in Consolidated Balance Sheets</t>
  </si>
  <si>
    <t xml:space="preserve">﻿
﻿
February 2, 2020
February 3, 2019
﻿ (in thousands)
Carrying Amount
Fair Value
Carrying Amount
Fair Value
﻿ TRI Long-term debt, including short-term portion
$ 28,335
$ 30,238
$ 28,751
$ 27,637
﻿ </t>
  </si>
  <si>
    <t>Leases (Tables)</t>
  </si>
  <si>
    <t>Expense Components Leases Reflected Consolidated Statement of Operations</t>
  </si>
  <si>
    <t xml:space="preserve">﻿
﻿
Consolidated Statement of Operations
February 2, 2020
﻿ (in thousands)
﻿ Finance lease
﻿ Amortization of right-of-use assets
Selling, general and administrative expenses
$ 1,362
﻿ Interest on lease liabilities
Interest expense
1,230
﻿ Total finance lease expense
$ 2,592
﻿ Operating lease expense
Selling, general and administrative expenses
$ 15,636
﻿ Amortization of build-to-suit leases capital contribution
Selling, general and administrative expenses
1,129
﻿ Variable lease expense
Selling, general and administrative expenses
7,347
﻿ Total lease expense
$ 26,704
﻿ </t>
  </si>
  <si>
    <t>Other Information Related to Leases</t>
  </si>
  <si>
    <t xml:space="preserve">﻿
﻿
﻿
February 2, 2020
﻿ (in thousands)
﻿ Cash paid for amounts included in the measurement of lease liabilities:
﻿ Financing cash flows from finance leases
$ 891
﻿ Operating cash flows from finance leases
$ 1,230
﻿ Operating cash flows from operating leases
$ 13,621
﻿
﻿ Right-of-use assets obtained in exchange for lease liabilities:
﻿ Finance leases
$ 41,566
﻿ Operating leases
$ 17,629
﻿
﻿ Weighted-average remaining lease term (in years):
﻿ Finance leases
15
﻿ Operating leases
10
﻿
﻿ Weighted-average discount rate:
﻿ Finance leases
4.5%
﻿ Operating leases
4.3%
﻿ </t>
  </si>
  <si>
    <t>Future Minimum Lease Payments Under Non-Cancellable Leases</t>
  </si>
  <si>
    <t xml:space="preserve">﻿
﻿
﻿
Finance
Operating
﻿ Fiscal year
Leases
Leases
﻿ (in thousands)
﻿ 2020
$ 3,311
$ 15,380
﻿ 2021
3,311
14,948
﻿ 2022
3,311
15,145
﻿ 2023
3,333
15,334
﻿ 2024
3,511
14,257
﻿ Thereafter
37,207
69,669
﻿ Total future minimum lease payments
$ 53,984
$ 144,733
﻿ Less - Discount
14,950
27,939
﻿ Lease liability
$ 39,034
$ 116,794
﻿ </t>
  </si>
  <si>
    <t>Prior to Adoption of ASC 842, Minimum Lease Payments Under Non-Cancellable Operating Leases</t>
  </si>
  <si>
    <t xml:space="preserve">﻿
﻿
Operating Leases
﻿
Related
﻿ Fiscal year
party
Other
Total
﻿ (in thousands)
﻿ 2019
$ 147
$ 15,598
$ 15,745
﻿ 2020
144
16,013
16,157
﻿ 2021
147
15,327
15,474
﻿ 2022
149
15,444
15,593
﻿ 2023
136
15,648
15,784
﻿ Thereafter
—
112,098
112,098
﻿ Total future minimum lease payments
$ 723
$ 190,128
$ 190,851
﻿
﻿ </t>
  </si>
  <si>
    <t>Debt and Line of Credit (Tables)</t>
  </si>
  <si>
    <t>Schedule of Debt</t>
  </si>
  <si>
    <t xml:space="preserve">﻿
﻿
February 2, 2020
February 3, 2019
﻿ (in thousands)
﻿ TRI Senior Secured Note
$ 24,835
$ 25,251
﻿ TRI Note
3,500
3,500
﻿
$ 28,335
$ 28,751
﻿ Less: current maturities
557
500
﻿ TRI Long-term debt
$ 27,778
$ 28,251
﻿
﻿ Line of credit
$ 19,332
$ 16,542
﻿ Delayed draw term loan
20,000
—
﻿ Capital lease obligations
—
32
﻿ Duluth long-term debt
$ 39,332
$ 16,574
﻿ </t>
  </si>
  <si>
    <t>Future Principal Maturities of All Debt (Include Capital Leases and Exclude Line of Credit)</t>
  </si>
  <si>
    <t xml:space="preserve">﻿
﻿ Fiscal year
﻿ (in thousands)
﻿ 2020
$ 557
﻿ 2021
623
﻿ 2022
693
﻿ 2023
768
﻿ 2024
847
﻿ Thereafter
26,223
﻿
$ 29,711
﻿ </t>
  </si>
  <si>
    <t>Accrued Expenses and Other Current Liabilities (Tables)</t>
  </si>
  <si>
    <t>Schedule of Accrued Expenses and Other Current Liabilities</t>
  </si>
  <si>
    <t xml:space="preserve">﻿
﻿
February 2, 2020
February 3, 2019
﻿ (in thousands)
﻿ Salaries and benefits
$ 2,775
$ 2,328
﻿ Deferred revenue
9,946
8,493
﻿ Freight
5,404
4,141
﻿ Product returns
3,508
2,088
﻿ Catalog costs
542
503
﻿ Unpaid purchases of property &amp; equipment
971
433
﻿ Accrued advertising
633
389
﻿ Other
5,685
8,155
﻿ Total accrued expenses and other current liabilities
$ 29,464
$ 26,530
﻿ </t>
  </si>
  <si>
    <t>Variable Interest Entities (Tables)</t>
  </si>
  <si>
    <t>Schedule Assets and Liabilities of Variable Interest Entity</t>
  </si>
  <si>
    <t xml:space="preserve">﻿
﻿
February 2, 2020
February 3, 2019
﻿ (in thousands)
﻿ Cash
$ 279
$ 434
﻿ Property and equipment, net
25,981
28,146
﻿ Total assets
$ 26,260
$ 28,580
﻿
﻿ Other current liabilities
$ 91
$ 68
﻿ Current maturities of long-term debt
557
500
﻿ Long-term debt
27,778
28,251
﻿ Noncontrolling interest in VIE
(2,166)
(239)
﻿ Total liabilities and shareholders' equity
$ 26,260
$ 28,580
﻿ </t>
  </si>
  <si>
    <t>Earnings Per Share (Tables)</t>
  </si>
  <si>
    <t>Reconciliation of Numerator and Denominator of Basic and Diluted Earnings (Loss) Per Share</t>
  </si>
  <si>
    <t xml:space="preserve">﻿
﻿
﻿
Fiscal Year Ended
﻿
February 2, 2020
February 3, 2019
January 28, 2018
﻿ (in thousands, except per share data)
﻿ Numerator - net income attributable to controlling interest
$ 18,921
$ 23,156
$ 23,351
﻿ Denominator - weighted average shares (Class A and Class B)
﻿ Basic
32,309
32,086
31,853
﻿ Dilutive shares
62
231
432
﻿ Diluted
32,371
32,317
32,285
﻿ Earnings per share (Class A and Class B)
﻿ Basic
$ 0.59
$ 0.72
$ 0.73
﻿ Diluted
$ 0.58
$ 0.72
$ 0.72
﻿ </t>
  </si>
  <si>
    <t>Segment Reporting (Tables)</t>
  </si>
  <si>
    <t>Schedule of Segment Information</t>
  </si>
  <si>
    <t xml:space="preserve">﻿
﻿
﻿
﻿
﻿
Fiscal Year Ended
﻿
February 2, 2020
February 3, 2019
January 28, 2018
﻿
(52 weeks)
(53 weeks)
(52 weeks)
﻿ (in thousands)
﻿ Net sales
﻿ Direct
$ 350,371
$ 350,638
$ 330,940
﻿ Retail
265,253
217,464
140,507
﻿ Total net sales
$ 615,624
$ 568,102
$ 471,447
﻿ Operating income
﻿ Direct
$ (10,203)
$ (381)
$ 13,247
﻿ Retail
38,311
37,562
23,825
﻿ Total operating income
28,108
37,181
37,072
﻿ Interest expense
4,471
5,949
1,988
﻿ Other income, net
291
383
421
﻿ Income before income taxes
$ 23,928
$ 31,615
$ 35,505
﻿
Net sales by business is presented in the following table:
﻿
﻿
﻿
﻿
Fiscal Year Ended
﻿
February 2, 2020
February 3, 2019
January 28, 2018
﻿
(52 weeks)
(53 weeks)
(52 weeks)
﻿ (in thousands)
﻿ Net sales
﻿ Men's
$ 419,122
$ 395,536
$ 333,536
﻿ Women's
162,816
141,244
110,343
﻿ Hard goods/other
33,686
31,322
27,568
﻿ Total net sales
$ 615,624
$ 568,102
$ 471,447
Segment total assets
﻿
﻿
﻿
﻿
﻿
February 2, 2020
February 3, 2019
﻿ (in thousands)
﻿ Direct
$ 244,189
$ 181,429
﻿ Retail
229,861
113,876
﻿ Total assets at period end
$ 474,050
$ 295,305
Segment depreciation and amortization
﻿
﻿
﻿
﻿
﻿
Fiscal Year Ended
﻿
February 2, 2020
February 3, 2019
January 28, 2018
﻿ (in thousands)
﻿ Direct
$ 10,884
$ 4,560
$ 2,855
﻿ Retail
11,199
8,034
4,475
﻿ Total depreciation and amortization
$ 22,083
$ 12,594
$ 7,330
Segment capital expenditures
﻿
﻿
﻿
﻿
﻿
Fiscal Year Ended
﻿
February 2, 2020
February 3, 2019
January 28, 2018
﻿ (in thousands)
﻿ Direct
$ 10,928
$ 20,522
$ 10,813
﻿ Retail
19,861
32,514
35,651
﻿ Total capital expenditures
$ 30,789
$ 53,036
$ 46,464
﻿ </t>
  </si>
  <si>
    <t>Contract Assets And Liabilities (Tables)</t>
  </si>
  <si>
    <t>Contract Assets and Liabilities on Consolidated Balance Sheets</t>
  </si>
  <si>
    <t xml:space="preserve">﻿
﻿
February 2, 2020
February 3, 2019
﻿ (in thousands)
﻿ Contract assets
$ 1,932
$ 896
﻿ Contract liabilities
$ 9,790
$ 8,508
﻿ </t>
  </si>
  <si>
    <t>Reconciliation of Contract Liability Related to Gift Cards</t>
  </si>
  <si>
    <t xml:space="preserve">﻿
﻿
February 2, 2020
﻿ (in thousands)
﻿ Balance as of Beginning of Period
$ 8,508
﻿ Gift cards sold
17,523
﻿ Gift cards redeemed
(15,137)
﻿ Gift card breakage
(1,047)
﻿ Gift card escheat
(57)
﻿ Balance as of February 2, 2020
$ 9,790
﻿ </t>
  </si>
  <si>
    <t>Income Taxes (Tables)</t>
  </si>
  <si>
    <t>Components of Income Tax Expense</t>
  </si>
  <si>
    <t xml:space="preserve">﻿
﻿
Fiscal Year Ended
﻿
﻿
﻿
February 2, 2020
February 3, 2019
January 28, 2018
﻿ (in thousands)
﻿ Current:
﻿ Federal
$ 4,727
$ (589)
$ 9,118
﻿ State
1,308
1,040
2,227
﻿
6,035
451
11,345
﻿ Deferred:
﻿ Federal
(568)
6,971
658
﻿ State
(38)
1,028
(125)
﻿
(606)
7,999
533
﻿ Total income tax expense
$ 5,429
$ 8,450
$ 11,878
﻿ </t>
  </si>
  <si>
    <t>Reconciliation of Income Tax Expense to Amount Computed at Federal Statutory Rate</t>
  </si>
  <si>
    <t xml:space="preserve">﻿
﻿
Fiscal Year Ended
﻿
﻿
February 2, 2020
February 3, 2019
January 28, 2018
﻿ (in thousands)
﻿ Federal taxes at statutory rate
$ 5,114
21.0
%
$ 6,637
21.0
%
$ 11,939
33.9
%
﻿ Statutory rate change
—
—
%
—
—
%
(1,510)
(4.3)
%
﻿ State and local income taxes, net of federal benefit
965
4.0
%
1,679
5.3
%
1,410
4.0
%
﻿ Research and development tax credits
(487)
(2.0)
%
—
—
%
—
—
%
﻿ Other
(163)
(0.7)
%
134
0.4
%
39
0.1
%
﻿ Total income tax expense
$ 5,429
22.3
%
$ 8,450
26.7
%
$ 11,878
33.7
%
﻿ </t>
  </si>
  <si>
    <t>Significant Components of Deferred Tax Assets and Liabilities</t>
  </si>
  <si>
    <t xml:space="preserve">﻿
﻿
﻿
February 2, 2020
February 3, 2019
﻿ (in thousands)
﻿ Deferred tax assets:
﻿ Returns allowance
$ 912
$ 543
﻿ Uniform capitalization
2,930
1,020
﻿ Inventory
(27)
661
﻿ Deferred rent
—
1,380
﻿ Accruals
388
6,337
﻿ Stock-based compensation
352
343
﻿ Advance payments
820
494
﻿ Capital lease
—
81
﻿ Net operating loss carryover
—
325
﻿ Federal credit carryover
—
17
﻿ Total deferred tax assets
5,375
11,201
﻿
﻿ Deferred tax liabilities:
﻿ Property and equipment
10,346
19,739
﻿ Unrealized gain on investment
66
—
﻿ Prepaid expenses
857
1,120
﻿ Goodwill and intangibles
66
64
﻿ Capital lease
2,358
—
﻿ Revenue recognition method adjustment
187
—
﻿ Total deferred tax liabilities
13,880
20,923
﻿ Net deferred tax liabilities
$ 8,505
$ 9,722
﻿ </t>
  </si>
  <si>
    <t>Quarterly Financial Data (Unaudited) (Tables)</t>
  </si>
  <si>
    <t>Schedule of Quarterly Financial Data</t>
  </si>
  <si>
    <t xml:space="preserve">﻿
﻿
﻿
Fiscal 2019 – 52 weeks
﻿
First Quarter
% of Net Sales
Second Quarter
% of Net Sales
Third Quarter
% of Net Sales
Fourth Quarter
% of Net Sales
﻿ (in thousands, except earnings per share)
﻿ Net sales
$ 114,244
100.0%
$ 121,963
100.0%
$ 119,768
100.0%
$ 259,649
100.0%
﻿ Gross profit
60,918
53.3%
64,804
53.1%
65,365
54.6%
137,062
52.8%
﻿ Operating (loss) income
(10,104)
(8.8)%
3,735
3.1%
1,328
1.1%
33,149
12.8%
﻿ Net (loss) income attributable to controlling interest
(7,572)
(6.6)%
1,936
1.6%
182
0.2%
24,375
9.4%
﻿ Basic (loss) earnings per share attributable to controlling interest (Class A and Class B)
(0.23)
0.06
0.01
0.75
﻿ Diluted (loss) earnings per share attributable to controlling interest (Class A and Class B)
(0.23)
0.06
0.01
0.75
﻿
﻿
﻿
﻿
﻿
Fiscal 2018 – 53 weeks
﻿
First Quarter
% of Net Sales
Second Quarter
% of Net Sales
Third Quarter
% of Net Sales
Fourth Quarter
% of Net Sales
﻿ (in thousands, except earnings per share)
﻿ Net sales
$ 100,207
100.0%
$ 110,653
100.0%
$ 106,701
100.0%
$ 250,541
100.0%
﻿ Gross profit
55,940
55.8%
62,240
56.2%
60,971
57.1%
131,251
52.4%
﻿ Operating (loss) income
(257)
(0.3)%
9,896
8.9%
(2,563)
(2.4)%
30,105
12.0%
﻿ Net (loss) income attributable to controlling interest
(691)
(0.7)%
6,377
5.8%
(3,150)
(3.0)%
20,620
8.2%
﻿ Basic (loss) earnings per share attributable to controlling interest (Class A and Class B)
(0.02)
0.20
(0.10)
0.64
﻿ Diluted (loss) earnings per share attributable to controlling interest (Class A and Class B)
(0.02)
0.20
(0.10)
0.64
﻿ </t>
  </si>
  <si>
    <t>Nature of Operations and Basis of Presentation (Narrative) (Details)</t>
  </si>
  <si>
    <t>Feb. 02, 2020itemstoresegment</t>
  </si>
  <si>
    <t>Number of retail stores | store</t>
  </si>
  <si>
    <t>Number of outlet stores | store</t>
  </si>
  <si>
    <t>Number of classes of authorized common stock | segment</t>
  </si>
  <si>
    <t>Common stock voting and conversion rights</t>
  </si>
  <si>
    <t>Each share of Class A common stock is entitled to ten votes per share and is convertible at any time into one share of Class B common stock. Each share of Class B common stock is entitled to one vote per share.</t>
  </si>
  <si>
    <t>Number of votes per share | item</t>
  </si>
  <si>
    <t>Summary of Significant Accounting Policies (Narrative) (Details) - USD ($)</t>
  </si>
  <si>
    <t>Catalog and advertising expenses</t>
  </si>
  <si>
    <t>Shipping and processing expenses</t>
  </si>
  <si>
    <t>Inventory reserve for excess and obsolete items</t>
  </si>
  <si>
    <t>Amortization expense of other assets</t>
  </si>
  <si>
    <t>Accumulated amortization of other assets</t>
  </si>
  <si>
    <t>Shipping and Handling [Member]</t>
  </si>
  <si>
    <t>Available-for-sale Securities [Member]</t>
  </si>
  <si>
    <t>Amortized cost of available-for-sale security</t>
  </si>
  <si>
    <t>Direct [Member]</t>
  </si>
  <si>
    <t>Goodwill impairment loss</t>
  </si>
  <si>
    <t>Inventory Expenditures [Member] | Supplier One [Member]</t>
  </si>
  <si>
    <t>Concentration risk, percentage</t>
  </si>
  <si>
    <t>54.00%</t>
  </si>
  <si>
    <t>52.00%</t>
  </si>
  <si>
    <t>50.00%</t>
  </si>
  <si>
    <t>Inventory Expenditures [Member] | Supplier Two [Member]</t>
  </si>
  <si>
    <t>12.00%</t>
  </si>
  <si>
    <t>15.00%</t>
  </si>
  <si>
    <t>18.00%</t>
  </si>
  <si>
    <t>Minimum [Member]</t>
  </si>
  <si>
    <t>Other assets amortization estimated useful life</t>
  </si>
  <si>
    <t>3 years</t>
  </si>
  <si>
    <t>Maximum [Member]</t>
  </si>
  <si>
    <t>15 years</t>
  </si>
  <si>
    <t>Unvested Restricted Stock [Member]</t>
  </si>
  <si>
    <t>Stock compensation expense</t>
  </si>
  <si>
    <t>Unrecognized compensation expense</t>
  </si>
  <si>
    <t>Unrecognized compensation expense, weighted average recognition period</t>
  </si>
  <si>
    <t>2 years 8 months 12 days</t>
  </si>
  <si>
    <t>Unvested Restricted Stock [Member] | Board Members [Member]</t>
  </si>
  <si>
    <t>Stock-based compensation, vesting period</t>
  </si>
  <si>
    <t>1 year</t>
  </si>
  <si>
    <t>Unvested Restricted Stock [Member] | Key Employees And Executives [Member] | Minimum [Member]</t>
  </si>
  <si>
    <t>Unvested Restricted Stock [Member] | Key Employees And Executives [Member] | Maximum [Member]</t>
  </si>
  <si>
    <t>5 years</t>
  </si>
  <si>
    <t>Summary of Significant Accounting Policies (Schedule of Reconciliation of Cash and Restricted Cash) (Details) - USD ($) $ in Thousands</t>
  </si>
  <si>
    <t>Jan. 29, 2017</t>
  </si>
  <si>
    <t>Cash and Cash Equivalents [Abstract]</t>
  </si>
  <si>
    <t>Total cash and restricted cash shown in the condensed consolidated statement of cash flows</t>
  </si>
  <si>
    <t>Summary of Significant Accounting Policies (Schedule of Property and Equipment) (Details) - USD ($) $ in Thousands</t>
  </si>
  <si>
    <t>Property, Plant and Equipment [Line Items]</t>
  </si>
  <si>
    <t>Property and equipment</t>
  </si>
  <si>
    <t>Accumulated depreciation and amortization</t>
  </si>
  <si>
    <t>Property and equipment net excluding construction in progress</t>
  </si>
  <si>
    <t>Construction in progress</t>
  </si>
  <si>
    <t>Land and Land Improvements [Member]</t>
  </si>
  <si>
    <t>Leasehold Improvements [Member]</t>
  </si>
  <si>
    <t>Buildings [Member]</t>
  </si>
  <si>
    <t>Property and equipment estimated useful Life</t>
  </si>
  <si>
    <t>39 years</t>
  </si>
  <si>
    <t>Vehicles [Member]</t>
  </si>
  <si>
    <t>Warehouse Equipment [Member]</t>
  </si>
  <si>
    <t>Office Equipment and Furniture [Member]</t>
  </si>
  <si>
    <t>Computer Equipment [Member]</t>
  </si>
  <si>
    <t>Software [Member]</t>
  </si>
  <si>
    <t>Minimum [Member] | Land and Land Improvements [Member]</t>
  </si>
  <si>
    <t>Minimum [Member] | Leasehold Improvements [Member]</t>
  </si>
  <si>
    <t>Minimum [Member] | Vehicles [Member]</t>
  </si>
  <si>
    <t>Minimum [Member] | Warehouse Equipment [Member]</t>
  </si>
  <si>
    <t>Minimum [Member] | Office Equipment and Furniture [Member]</t>
  </si>
  <si>
    <t>Minimum [Member] | Computer Equipment [Member]</t>
  </si>
  <si>
    <t>Minimum [Member] | Software [Member]</t>
  </si>
  <si>
    <t>Maximum [Member] | Land and Land Improvements [Member]</t>
  </si>
  <si>
    <t>40 years</t>
  </si>
  <si>
    <t>Maximum [Member] | Leasehold Improvements [Member]</t>
  </si>
  <si>
    <t>Maximum [Member] | Vehicles [Member]</t>
  </si>
  <si>
    <t>10 years</t>
  </si>
  <si>
    <t>Maximum [Member] | Warehouse Equipment [Member]</t>
  </si>
  <si>
    <t>Maximum [Member] | Office Equipment and Furniture [Member]</t>
  </si>
  <si>
    <t>Maximum [Member] | Computer Equipment [Member]</t>
  </si>
  <si>
    <t>Maximum [Member] | Software [Member]</t>
  </si>
  <si>
    <t>7 years</t>
  </si>
  <si>
    <t>Summary of Significant Accounting Policies (Scheduled Future Amortization of Amortizable Other Assets) (Details) $ in Thousands</t>
  </si>
  <si>
    <t>Feb. 02, 2020USD ($)</t>
  </si>
  <si>
    <t>Finite-Lived Intangible Assets, Amortization Expense, Maturity Schedule [Abstract]</t>
  </si>
  <si>
    <t>2021</t>
  </si>
  <si>
    <t>2022</t>
  </si>
  <si>
    <t>2023</t>
  </si>
  <si>
    <t>2024</t>
  </si>
  <si>
    <t>Thereafter</t>
  </si>
  <si>
    <t>Summary of Significant Accounting Policies (Summary of Activity in Non-Vested Restricted Stock) (Details) - Unvested Restricted Stock [Member] - $ / shares</t>
  </si>
  <si>
    <t>Share-based Compensation Arrangement by Share-based Payment Award [Line Items]</t>
  </si>
  <si>
    <t>Beginning balance, shares</t>
  </si>
  <si>
    <t>Granted</t>
  </si>
  <si>
    <t>Vested</t>
  </si>
  <si>
    <t>Forfeited</t>
  </si>
  <si>
    <t>Ending balance, shares</t>
  </si>
  <si>
    <t>Weighted average grant date fair value per share, beginning balance</t>
  </si>
  <si>
    <t>Weighted average grant date fair value per share, Granted</t>
  </si>
  <si>
    <t>Weighted average grant date fair value, Vested</t>
  </si>
  <si>
    <t>Weighted average grant date fair value per share, Forfeited</t>
  </si>
  <si>
    <t>Weighted average grant date fair value per share, ending balance</t>
  </si>
  <si>
    <t>Summary of Significant Accounting Policies (Amortized Cost, Fair Value, and Corresponding Amount of Gross Unrealized Gains and Losses Recognized in AOCI of Available-for-Sale Security) (Details) - USD ($) $ in Thousands</t>
  </si>
  <si>
    <t>Debt Securities, Available-for-sale [Line Items]</t>
  </si>
  <si>
    <t>Estimated Fair Value</t>
  </si>
  <si>
    <t>Level 3 Security [Member] | Corporate Trust [Member]</t>
  </si>
  <si>
    <t>Cost or Amortized Cost</t>
  </si>
  <si>
    <t>Gross Unrealized Gains</t>
  </si>
  <si>
    <t>Summary of Significant Accounting Policies (Future Principal Receipts Related to Available-For-Sale Security by Contractual Maturity) (Details) $ in Thousands</t>
  </si>
  <si>
    <t>Available For Sale Securities [Abstract]</t>
  </si>
  <si>
    <t>Amortized Cost, Within one year</t>
  </si>
  <si>
    <t>Amortized Cost, After one year through five years</t>
  </si>
  <si>
    <t>Amortized Cost, After five years through ten years</t>
  </si>
  <si>
    <t>Amortized Cost, After ten years</t>
  </si>
  <si>
    <t>Amortized Cost, Total</t>
  </si>
  <si>
    <t>Estimated Fair Value, Within one year</t>
  </si>
  <si>
    <t>Estimated Fair Value, After one year through five years</t>
  </si>
  <si>
    <t>Estimated Fair Value, After five years through ten years</t>
  </si>
  <si>
    <t>Estimated Fair Value, After ten years</t>
  </si>
  <si>
    <t>Estimated Fair Value, Total</t>
  </si>
  <si>
    <t>Summary of Significant Accounting Policies (Carrying Values and Fair Values of Other Financial Instruments in Consolidated Balance Sheets) (Details) - TRI Debt [Member] - USD ($) $ in Thousands</t>
  </si>
  <si>
    <t>Reported Value Measurement [Member]</t>
  </si>
  <si>
    <t>Fair Value, Balance Sheet Grouping, Financial Statement Captions [Line Items]</t>
  </si>
  <si>
    <t>Long-term debt, including short-term portion, Carrying Amount</t>
  </si>
  <si>
    <t>Estimate of Fair Value Measurement [Member]</t>
  </si>
  <si>
    <t>Long-term debt, including short-term portion, Fair Value</t>
  </si>
  <si>
    <t>Leases (Narrative) (Details) - USD ($) $ in Thousands</t>
  </si>
  <si>
    <t>Feb. 04, 2019</t>
  </si>
  <si>
    <t>Operating lease liability</t>
  </si>
  <si>
    <t>Lease expiration date</t>
  </si>
  <si>
    <t>Dec. 31,
		2036</t>
  </si>
  <si>
    <t>Rent expense under non-cancellable operating leases</t>
  </si>
  <si>
    <t>Accounting Standards Update 2016-02 [Member]</t>
  </si>
  <si>
    <t>Operating leases renewal term</t>
  </si>
  <si>
    <t>Leases (Expense Components Leases Reflected Consolidated Statement of Operations) (Details) $ in Thousands</t>
  </si>
  <si>
    <t>Total finance lease expense</t>
  </si>
  <si>
    <t>Total lease expense</t>
  </si>
  <si>
    <t>Selling, General and Administrative Expenses [Member]</t>
  </si>
  <si>
    <t>Finance lease: Amortization of right-of-use assets</t>
  </si>
  <si>
    <t>Operating lease expense</t>
  </si>
  <si>
    <t>Amortization of build-to-suit leases capital contribution</t>
  </si>
  <si>
    <t>Variable lease expense</t>
  </si>
  <si>
    <t>Interest Expense [Member]</t>
  </si>
  <si>
    <t>Finance lease: Interest on lease liabilities</t>
  </si>
  <si>
    <t>Leases (Other Information Related To Leases) (Details) $ in Thousands</t>
  </si>
  <si>
    <t>Cash paid for amounts included in the measurement of lease liabilities:</t>
  </si>
  <si>
    <t>Financing cash flows from finance leases</t>
  </si>
  <si>
    <t>Operating cash flows from finance leases</t>
  </si>
  <si>
    <t>Operating cash flows from operating leases</t>
  </si>
  <si>
    <t>Right-of-use assets obtained in exchange for lease liabilities:</t>
  </si>
  <si>
    <t>Finance leases</t>
  </si>
  <si>
    <t>Operating leases</t>
  </si>
  <si>
    <t>Weighted-average remaining lease term (in years):</t>
  </si>
  <si>
    <t>Weighted-average discount rate:</t>
  </si>
  <si>
    <t>4.50%</t>
  </si>
  <si>
    <t>4.30%</t>
  </si>
  <si>
    <t>Leases (Future Minimum Lease Payments Under Non-Cancellable Leases) (Details) $ in Thousands</t>
  </si>
  <si>
    <t>Finance</t>
  </si>
  <si>
    <t>Total future minimum lease payments</t>
  </si>
  <si>
    <t>Less – Discount</t>
  </si>
  <si>
    <t>Lease liability</t>
  </si>
  <si>
    <t>Operating</t>
  </si>
  <si>
    <t>Leases (Prior to Adoption of ASC 842, Minimum Lease Payments Under Non-Cancellable Operating Leases) (Details) $ in Thousands</t>
  </si>
  <si>
    <t>Feb. 03, 2019USD ($)</t>
  </si>
  <si>
    <t>2019</t>
  </si>
  <si>
    <t>Related Party [Member]</t>
  </si>
  <si>
    <t>Other [Member]</t>
  </si>
  <si>
    <t>Debt and Line of Credit (Narrative) (Details) - USD ($)</t>
  </si>
  <si>
    <t>May 17, 2018</t>
  </si>
  <si>
    <t>TRI Senior Secured Note [Member]</t>
  </si>
  <si>
    <t>Debt Instrument [Line Items]</t>
  </si>
  <si>
    <t>Debt, original balance</t>
  </si>
  <si>
    <t>Debt instrument, maturity date</t>
  </si>
  <si>
    <t>Oct. 15,
		2038</t>
  </si>
  <si>
    <t>Debt instrument stated percentage interest rate</t>
  </si>
  <si>
    <t>4.95%</t>
  </si>
  <si>
    <t>TRI Note [Member]</t>
  </si>
  <si>
    <t>Nov. 1,
		2038</t>
  </si>
  <si>
    <t>3.05%</t>
  </si>
  <si>
    <t>Credit Agreement [Member]</t>
  </si>
  <si>
    <t>Line of credit facility maximum borrowing capacity</t>
  </si>
  <si>
    <t>Debt instrument description of variable interest rate</t>
  </si>
  <si>
    <t>At the Company's option, the interest rate applicable to the Revolver or DDTL will be a floating rate equal to (i) the base rate plus a margin of 25 to 100 basis points, based upon the Company's rent adjusted leverage ratio, or (ii) a fixed rate for a one-, two-, three- or six-month interest period equal to LIBOR for such interest period plus a margin of 125 to 200 basis points, based upon the Company's rent adjusted leverage ratio (effective rate of 4.12% for the Revolver and 4.01% for the DDTL at February 2, 2020). In addition, outstanding balances under the DDTL require quarterly principal payments with a final balloon payment at maturity.</t>
  </si>
  <si>
    <t>Credit Agreement [Member] | Revolving Credit Facility [Member]</t>
  </si>
  <si>
    <t>Debt instrument, effective rate</t>
  </si>
  <si>
    <t>4.12%</t>
  </si>
  <si>
    <t>Line of credit maturity date</t>
  </si>
  <si>
    <t>May 17,
		2023</t>
  </si>
  <si>
    <t>Credit Agreement [Member] | Delayed Draw Term Loan ("DDTL") [Member]</t>
  </si>
  <si>
    <t>4.01%</t>
  </si>
  <si>
    <t>Minimum [Member] | Credit Agreement [Member] | Base Rate [Member]</t>
  </si>
  <si>
    <t>Debt instrument variable interest rate</t>
  </si>
  <si>
    <t>0.25%</t>
  </si>
  <si>
    <t>Minimum [Member] | Credit Agreement [Member] | London interbank offered rate (LIBOR)</t>
  </si>
  <si>
    <t>1.25%</t>
  </si>
  <si>
    <t>Maximum [Member] | Credit Agreement [Member] | Base Rate [Member]</t>
  </si>
  <si>
    <t>1.00%</t>
  </si>
  <si>
    <t>Maximum [Member] | Credit Agreement [Member] | London interbank offered rate (LIBOR)</t>
  </si>
  <si>
    <t>2.00%</t>
  </si>
  <si>
    <t>Debt and Line of Credit (Schedule of Debt) (Details) - USD ($) $ in Thousands</t>
  </si>
  <si>
    <t>Debt</t>
  </si>
  <si>
    <t>Less: current maturities</t>
  </si>
  <si>
    <t>TRI Long-term debt</t>
  </si>
  <si>
    <t>Duluth long-term debt</t>
  </si>
  <si>
    <t>Line of Credit [Member]</t>
  </si>
  <si>
    <t>Delayed Draw Term Loan ("DDTL") [Member]</t>
  </si>
  <si>
    <t>Capital Lease Obligations [Member]</t>
  </si>
  <si>
    <t>Debt and Lines of Credit (Future Principal Maturities of All Debt (Include Capital Leases and Exclude Line of Credit)) (Details) - USD ($) $ in Thousands</t>
  </si>
  <si>
    <t>Long-term Debt</t>
  </si>
  <si>
    <t>TRI Debt [Member]</t>
  </si>
  <si>
    <t>Debt financing fees</t>
  </si>
  <si>
    <t>Accrued Expenses and Other Current Liabilities (Schedule of Accrued Expenses and Other Current Liabilities) (Details) - USD ($) $ in Thousands</t>
  </si>
  <si>
    <t>Salaries and benefits</t>
  </si>
  <si>
    <t>Deferred revenue</t>
  </si>
  <si>
    <t>Freight</t>
  </si>
  <si>
    <t>Product returns</t>
  </si>
  <si>
    <t>Catalog costs</t>
  </si>
  <si>
    <t>Unpaid purchases of property &amp; equipment</t>
  </si>
  <si>
    <t>Accrued advertising</t>
  </si>
  <si>
    <t>Total accrued expenses and other current liabilities</t>
  </si>
  <si>
    <t>Variable Interest Entities (Narrative) (Details) $ in Millions</t>
  </si>
  <si>
    <t>Wisconsin [Member] | TRI Holdings, LLC [Member]</t>
  </si>
  <si>
    <t>Variable Interest Entities [Line Items]</t>
  </si>
  <si>
    <t>Amount invested in a trust</t>
  </si>
  <si>
    <t>Variable Interest Entities (Schedule Assets and Liabilities of Variable Interest Entity) (Details) - USD ($) $ in Thousands</t>
  </si>
  <si>
    <t>Variable Interest Entity [Line Items]</t>
  </si>
  <si>
    <t>Long-term debt</t>
  </si>
  <si>
    <t>Noncontrolling interest in VIE</t>
  </si>
  <si>
    <t>Wisconsin [Member] | TRI Holdings, LLC [Member] | Variable Interest Entity, Primary Beneficiary [Member]</t>
  </si>
  <si>
    <t>Other current liabilities</t>
  </si>
  <si>
    <t>Earnings Per Share (Reconciliation of Numerator and Denominator of Basic and Diluted Earnings (Loss) Per Share) (Details) - USD ($) $ / shares in Units, shares in Thousands, $ in Thousands</t>
  </si>
  <si>
    <t>3 Months Ended</t>
  </si>
  <si>
    <t>Nov. 03, 2019</t>
  </si>
  <si>
    <t>May 05, 2019</t>
  </si>
  <si>
    <t>Oct. 28, 2018</t>
  </si>
  <si>
    <t>Jul. 29, 2018</t>
  </si>
  <si>
    <t>Apr. 29, 2018</t>
  </si>
  <si>
    <t>Earnings per share (Class A and Class B), Basic</t>
  </si>
  <si>
    <t>Earnings per share (Class A and Class B), Diluted</t>
  </si>
  <si>
    <t>Basic weighted average shares</t>
  </si>
  <si>
    <t>Dilutive shares weighted average shares</t>
  </si>
  <si>
    <t>Diluted weighted average shares</t>
  </si>
  <si>
    <t>Segment Reporting (Narrative) (Details)</t>
  </si>
  <si>
    <t>Feb. 02, 2020segment</t>
  </si>
  <si>
    <t>Number of operating segments</t>
  </si>
  <si>
    <t>Number of reportable segments</t>
  </si>
  <si>
    <t>Segment Reporting (Schedule of Segment Information) (Details) - USD ($) $ in Thousands</t>
  </si>
  <si>
    <t>Segment Reporting Information [Line Items]</t>
  </si>
  <si>
    <t>Operating income (loss)</t>
  </si>
  <si>
    <t>Assets</t>
  </si>
  <si>
    <t>Capital expenditures</t>
  </si>
  <si>
    <t>Men's [Member]</t>
  </si>
  <si>
    <t>Women's [Member]</t>
  </si>
  <si>
    <t>Hard goods/other [Member]</t>
  </si>
  <si>
    <t>Retail [Member]</t>
  </si>
  <si>
    <t>Contract Assets And Liabilities (Contract Assets and Liabilities on Consolidated Balance Sheets) (Details) - USD ($) $ in Thousands</t>
  </si>
  <si>
    <t>Contract assets</t>
  </si>
  <si>
    <t>Contract liabilities</t>
  </si>
  <si>
    <t>Contract Assets And Liabilities (Reconciliation of Contract Liability Related to Gift Cards) (Details) $ in Thousands</t>
  </si>
  <si>
    <t>Balance as of Beginning of Period</t>
  </si>
  <si>
    <t>Balance as of February 2, 2020</t>
  </si>
  <si>
    <t>Gift Cards Sold [Member]</t>
  </si>
  <si>
    <t>Increase (decrease) in gift cards</t>
  </si>
  <si>
    <t>Gift Cards Redeemed [Member]</t>
  </si>
  <si>
    <t>Gift Card Breakage [Member]</t>
  </si>
  <si>
    <t>Gift Card Escheat [Member]</t>
  </si>
  <si>
    <t>Income Taxes (Narrative) (Details) - USD ($)</t>
  </si>
  <si>
    <t>Jan. 01, 2018</t>
  </si>
  <si>
    <t>Dec. 31, 2017</t>
  </si>
  <si>
    <t>U.S. corporate income tax</t>
  </si>
  <si>
    <t>21.00%</t>
  </si>
  <si>
    <t>33.90%</t>
  </si>
  <si>
    <t>35.00%</t>
  </si>
  <si>
    <t>Income tax benefit due to 2017 Tax Act from remeasuring of deferred tax assets and liabilities</t>
  </si>
  <si>
    <t>Research and development tax credits</t>
  </si>
  <si>
    <t>Tax expense for interest or penalties</t>
  </si>
  <si>
    <t>Unrecognized tax benefits</t>
  </si>
  <si>
    <t>Tax Cuts And Jobs Act [Member]</t>
  </si>
  <si>
    <t>Federal [Member] | Tax Year 2016 [Member]</t>
  </si>
  <si>
    <t>Tax years open for tax examination</t>
  </si>
  <si>
    <t>2016</t>
  </si>
  <si>
    <t>State [Member] | Tax Year 2015 [Member]</t>
  </si>
  <si>
    <t>2015</t>
  </si>
  <si>
    <t>Income Taxes (Components of Income Tax Expense) (Details) - USD ($) $ in Thousands</t>
  </si>
  <si>
    <t>Current:</t>
  </si>
  <si>
    <t>Federal</t>
  </si>
  <si>
    <t>State</t>
  </si>
  <si>
    <t>Total current income tax expense</t>
  </si>
  <si>
    <t>Deferred:</t>
  </si>
  <si>
    <t>Total deferred income tax expense</t>
  </si>
  <si>
    <t>Total income tax expense</t>
  </si>
  <si>
    <t>Income Taxes (Reconciliation of Income Tax Expense to Amount Computed at Federal Statutory Rate) (Details) - USD ($) $ in Thousands</t>
  </si>
  <si>
    <t>Federal taxes at statutory rate</t>
  </si>
  <si>
    <t>Statutory rate change</t>
  </si>
  <si>
    <t>State and local income taxes, net of federal benefit</t>
  </si>
  <si>
    <t>(4.30%)</t>
  </si>
  <si>
    <t>4.00%</t>
  </si>
  <si>
    <t>5.30%</t>
  </si>
  <si>
    <t>(2.00%)</t>
  </si>
  <si>
    <t>(0.70%)</t>
  </si>
  <si>
    <t>0.40%</t>
  </si>
  <si>
    <t>0.10%</t>
  </si>
  <si>
    <t>22.30%</t>
  </si>
  <si>
    <t>26.70%</t>
  </si>
  <si>
    <t>33.70%</t>
  </si>
  <si>
    <t>Income Taxes (Significant Components of Deferred Tax Assets and Liabilities) (Details) - USD ($) $ in Thousands</t>
  </si>
  <si>
    <t>Deferred tax assets:</t>
  </si>
  <si>
    <t>Returns allowance</t>
  </si>
  <si>
    <t>Uniform capitalization</t>
  </si>
  <si>
    <t>Deferred rent</t>
  </si>
  <si>
    <t>Accruals</t>
  </si>
  <si>
    <t>Advance payments</t>
  </si>
  <si>
    <t>Capital lease</t>
  </si>
  <si>
    <t>Net operating loss carryover</t>
  </si>
  <si>
    <t>Federal credit carryover</t>
  </si>
  <si>
    <t>Total deferred tax assets</t>
  </si>
  <si>
    <t>Deferred tax liabilities:</t>
  </si>
  <si>
    <t>Unrealized gain on investment</t>
  </si>
  <si>
    <t>Prepaid expenses</t>
  </si>
  <si>
    <t>Goodwill and intangibles</t>
  </si>
  <si>
    <t>Revenue recognition method adjustment</t>
  </si>
  <si>
    <t>Total deferred tax liabilities</t>
  </si>
  <si>
    <t>Net deferred tax liabilities</t>
  </si>
  <si>
    <t>Retirement Plan (Narrative) (Details) - 401(k) profit sharing plan [Member] - USD ($) $ in Millions</t>
  </si>
  <si>
    <t>Profit sharing contributions percent on eligible wages</t>
  </si>
  <si>
    <t>0.00%</t>
  </si>
  <si>
    <t>Total expenses under the retirement plan</t>
  </si>
  <si>
    <t>Contribution on 3% of Participant Compensation [Member]</t>
  </si>
  <si>
    <t>Quarterly employer matching contribution percent</t>
  </si>
  <si>
    <t>100.00%</t>
  </si>
  <si>
    <t>Contribution on 2% of Participant Compensation [Member]</t>
  </si>
  <si>
    <t>Employer Matching Contribution 100% [Member]</t>
  </si>
  <si>
    <t>Participant percentage contribution to the plan</t>
  </si>
  <si>
    <t>3.00%</t>
  </si>
  <si>
    <t>Employer Matching Contribution 50% [Member]</t>
  </si>
  <si>
    <t>Quarterly Financial Data (Unaudited) (Schedule of Quarterly Financial Data) (Details) - USD ($) $ / shares in Units, $ in Thousands</t>
  </si>
  <si>
    <t>% of Net Sales, Net sales</t>
  </si>
  <si>
    <t>% of Net Sales, Gross profit</t>
  </si>
  <si>
    <t>52.80%</t>
  </si>
  <si>
    <t>54.60%</t>
  </si>
  <si>
    <t>53.10%</t>
  </si>
  <si>
    <t>53.30%</t>
  </si>
  <si>
    <t>52.40%</t>
  </si>
  <si>
    <t>57.10%</t>
  </si>
  <si>
    <t>56.20%</t>
  </si>
  <si>
    <t>55.80%</t>
  </si>
  <si>
    <t>% of Net Sales, Operating income (loss)</t>
  </si>
  <si>
    <t>12.80%</t>
  </si>
  <si>
    <t>1.10%</t>
  </si>
  <si>
    <t>3.10%</t>
  </si>
  <si>
    <t>(8.80%)</t>
  </si>
  <si>
    <t>(2.40%)</t>
  </si>
  <si>
    <t>8.90%</t>
  </si>
  <si>
    <t>(0.30%)</t>
  </si>
  <si>
    <t>Net income (loss) attributable to controlling interest</t>
  </si>
  <si>
    <t>% of Net Sales, Net income (loss) attributable to controlling interest</t>
  </si>
  <si>
    <t>9.40%</t>
  </si>
  <si>
    <t>0.20%</t>
  </si>
  <si>
    <t>1.60%</t>
  </si>
  <si>
    <t>(6.60%)</t>
  </si>
  <si>
    <t>8.20%</t>
  </si>
  <si>
    <t>(3.00%)</t>
  </si>
  <si>
    <t>5.80%</t>
  </si>
  <si>
    <t>Basic earnings (loss) per share attributable to controlling interest (Class A and Class B)</t>
  </si>
  <si>
    <t>Diluted earnings (loss) per share attributable to controlling interest (Class A and Class B)</t>
  </si>
  <si>
    <t>Recent Accounting Pronouncements (Details) - USD ($) $ in Thousands</t>
  </si>
  <si>
    <t>Previously recognized straight-line operating lease adjustments on existing leases</t>
  </si>
  <si>
    <t>Operating leases unamortized initial direct costs</t>
  </si>
  <si>
    <t>Schedule II Valuation and Qualifying Accounts (Details) - USD ($) $ in Thousands</t>
  </si>
  <si>
    <t>Inventory Reserve [Member]</t>
  </si>
  <si>
    <t>SEC Schedule, 12-09, Valuation and Qualifying Accounts Disclosure [Line Items]</t>
  </si>
  <si>
    <t>Beginning Balance</t>
  </si>
  <si>
    <t>Charged to Cost and Expenses</t>
  </si>
  <si>
    <t>Ending Balance</t>
  </si>
  <si>
    <t>Product Returns Reserve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7</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8</v>
      </c>
    </row>
    <row r="27" spans="1:4">
      <c r="A27" s="4" t="s">
        <v>50</v>
      </c>
      <c r="B27" s="4" t="s">
        <v>46</v>
      </c>
    </row>
    <row r="28" spans="1:4">
      <c r="A28" s="4" t="s">
        <v>51</v>
      </c>
      <c r="B28" s="4" t="s">
        <v>52</v>
      </c>
    </row>
    <row r="29" spans="1:4">
      <c r="A29" s="4" t="s">
        <v>53</v>
      </c>
      <c r="B29" s="4" t="s">
        <v>9</v>
      </c>
    </row>
    <row r="30" spans="1:4">
      <c r="A30" s="4" t="s">
        <v>54</v>
      </c>
      <c r="B30" s="4" t="s">
        <v>9</v>
      </c>
    </row>
    <row r="31" spans="1:4">
      <c r="A31" s="4" t="s">
        <v>55</v>
      </c>
      <c r="B31" s="4" t="s">
        <v>9</v>
      </c>
    </row>
    <row r="32" spans="1:4">
      <c r="A32" s="4" t="s">
        <v>56</v>
      </c>
      <c r="B32" s="4" t="s">
        <v>13</v>
      </c>
    </row>
    <row r="33" spans="1:4">
      <c r="A33" s="4" t="s">
        <v>57</v>
      </c>
      <c r="D33" s="5" t="n">
        <v>129.6</v>
      </c>
    </row>
    <row r="34" spans="1:4">
      <c r="A34" s="4" t="s">
        <v>58</v>
      </c>
      <c r="B34" s="4" t="s">
        <v>59</v>
      </c>
    </row>
    <row r="35" spans="1:4">
      <c r="A35" s="4" t="s">
        <v>60</v>
      </c>
      <c r="B35" s="4" t="s">
        <v>61</v>
      </c>
    </row>
    <row r="36" spans="1:4">
      <c r="A36" s="4" t="s">
        <v>62</v>
      </c>
      <c r="B36" s="4" t="s">
        <v>13</v>
      </c>
    </row>
    <row r="37" spans="1:4">
      <c r="A37" s="4" t="s">
        <v>63</v>
      </c>
    </row>
    <row r="38" spans="1:4">
      <c r="A38" s="3" t="s">
        <v>5</v>
      </c>
    </row>
    <row r="39" spans="1:4">
      <c r="A39" s="4" t="s">
        <v>64</v>
      </c>
      <c r="C39" s="6" t="n">
        <v>3364200</v>
      </c>
    </row>
    <row r="40" spans="1:4">
      <c r="A40" s="4" t="s">
        <v>65</v>
      </c>
    </row>
    <row r="41" spans="1:4">
      <c r="A41" s="3" t="s">
        <v>5</v>
      </c>
    </row>
    <row r="42" spans="1:4">
      <c r="A42" s="4" t="s">
        <v>64</v>
      </c>
      <c r="C42" s="6" t="n">
        <v>29359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538</v>
      </c>
      <c r="C3" s="7" t="n">
        <v>731</v>
      </c>
    </row>
    <row r="4" spans="1:3">
      <c r="A4" s="4" t="s">
        <v>70</v>
      </c>
      <c r="B4" s="6" t="n">
        <v>3121</v>
      </c>
      <c r="C4" s="6" t="n">
        <v>4639</v>
      </c>
    </row>
    <row r="5" spans="1:3">
      <c r="A5" s="4" t="s">
        <v>71</v>
      </c>
      <c r="B5" s="6" t="n">
        <v>147849</v>
      </c>
      <c r="C5" s="6" t="n">
        <v>97685</v>
      </c>
    </row>
    <row r="6" spans="1:3">
      <c r="A6" s="4" t="s">
        <v>72</v>
      </c>
      <c r="B6" s="6" t="n">
        <v>9503</v>
      </c>
      <c r="C6" s="6" t="n">
        <v>12640</v>
      </c>
    </row>
    <row r="7" spans="1:3">
      <c r="A7" s="4" t="s">
        <v>73</v>
      </c>
      <c r="B7" s="6" t="n">
        <v>1181</v>
      </c>
      <c r="C7" s="6" t="n">
        <v>2503</v>
      </c>
    </row>
    <row r="8" spans="1:3">
      <c r="A8" s="4" t="s">
        <v>74</v>
      </c>
      <c r="B8" s="6" t="n">
        <v>162192</v>
      </c>
      <c r="C8" s="6" t="n">
        <v>118198</v>
      </c>
    </row>
    <row r="9" spans="1:3">
      <c r="A9" s="4" t="s">
        <v>75</v>
      </c>
      <c r="B9" s="6" t="n">
        <v>137071</v>
      </c>
      <c r="C9" s="6" t="n">
        <v>167109</v>
      </c>
    </row>
    <row r="10" spans="1:3">
      <c r="A10" s="4" t="s">
        <v>76</v>
      </c>
      <c r="B10" s="6" t="n">
        <v>120431</v>
      </c>
    </row>
    <row r="11" spans="1:3">
      <c r="A11" s="4" t="s">
        <v>77</v>
      </c>
      <c r="B11" s="6" t="n">
        <v>46677</v>
      </c>
    </row>
    <row r="12" spans="1:3">
      <c r="A12" s="4" t="s">
        <v>78</v>
      </c>
      <c r="B12" s="6" t="n">
        <v>51</v>
      </c>
      <c r="C12" s="6" t="n">
        <v>2354</v>
      </c>
    </row>
    <row r="13" spans="1:3">
      <c r="A13" s="4" t="s">
        <v>79</v>
      </c>
      <c r="B13" s="6" t="n">
        <v>6432</v>
      </c>
      <c r="C13" s="6" t="n">
        <v>6295</v>
      </c>
    </row>
    <row r="14" spans="1:3">
      <c r="A14" s="4" t="s">
        <v>80</v>
      </c>
      <c r="B14" s="6" t="n">
        <v>1196</v>
      </c>
      <c r="C14" s="6" t="n">
        <v>1349</v>
      </c>
    </row>
    <row r="15" spans="1:3">
      <c r="A15" s="4" t="s">
        <v>81</v>
      </c>
      <c r="B15" s="6" t="n">
        <v>474050</v>
      </c>
      <c r="C15" s="6" t="n">
        <v>295305</v>
      </c>
    </row>
    <row r="16" spans="1:3">
      <c r="A16" s="3" t="s">
        <v>82</v>
      </c>
    </row>
    <row r="17" spans="1:3">
      <c r="A17" s="4" t="s">
        <v>83</v>
      </c>
      <c r="B17" s="6" t="n">
        <v>33053</v>
      </c>
      <c r="C17" s="6" t="n">
        <v>25363</v>
      </c>
    </row>
    <row r="18" spans="1:3">
      <c r="A18" s="4" t="s">
        <v>84</v>
      </c>
      <c r="B18" s="6" t="n">
        <v>29464</v>
      </c>
      <c r="C18" s="6" t="n">
        <v>26530</v>
      </c>
    </row>
    <row r="19" spans="1:3">
      <c r="A19" s="4" t="s">
        <v>85</v>
      </c>
      <c r="B19" s="6" t="n">
        <v>3427</v>
      </c>
      <c r="C19" s="6" t="n">
        <v>218</v>
      </c>
    </row>
    <row r="20" spans="1:3">
      <c r="A20" s="4" t="s">
        <v>86</v>
      </c>
      <c r="B20" s="6" t="n">
        <v>10674</v>
      </c>
    </row>
    <row r="21" spans="1:3">
      <c r="A21" s="4" t="s">
        <v>87</v>
      </c>
      <c r="B21" s="6" t="n">
        <v>1600</v>
      </c>
    </row>
    <row r="22" spans="1:3">
      <c r="A22" s="4" t="s">
        <v>88</v>
      </c>
      <c r="B22" s="6" t="n">
        <v>557</v>
      </c>
      <c r="C22" s="6" t="n">
        <v>500</v>
      </c>
    </row>
    <row r="23" spans="1:3">
      <c r="A23" s="4" t="s">
        <v>89</v>
      </c>
      <c r="B23" s="6" t="n">
        <v>78775</v>
      </c>
      <c r="C23" s="6" t="n">
        <v>52611</v>
      </c>
    </row>
    <row r="24" spans="1:3">
      <c r="A24" s="4" t="s">
        <v>90</v>
      </c>
      <c r="B24" s="6" t="n">
        <v>106120</v>
      </c>
    </row>
    <row r="25" spans="1:3">
      <c r="A25" s="4" t="s">
        <v>91</v>
      </c>
      <c r="B25" s="6" t="n">
        <v>37434</v>
      </c>
    </row>
    <row r="26" spans="1:3">
      <c r="A26" s="4" t="s">
        <v>92</v>
      </c>
      <c r="B26" s="6" t="n">
        <v>39332</v>
      </c>
      <c r="C26" s="6" t="n">
        <v>16574</v>
      </c>
    </row>
    <row r="27" spans="1:3">
      <c r="A27" s="4" t="s">
        <v>93</v>
      </c>
      <c r="B27" s="6" t="n">
        <v>27778</v>
      </c>
      <c r="C27" s="6" t="n">
        <v>28251</v>
      </c>
    </row>
    <row r="28" spans="1:3">
      <c r="A28" s="4" t="s">
        <v>94</v>
      </c>
      <c r="B28" s="6" t="n">
        <v>8505</v>
      </c>
      <c r="C28" s="6" t="n">
        <v>9722</v>
      </c>
    </row>
    <row r="29" spans="1:3">
      <c r="A29" s="4" t="s">
        <v>95</v>
      </c>
      <c r="C29" s="6" t="n">
        <v>23034</v>
      </c>
    </row>
    <row r="30" spans="1:3">
      <c r="A30" s="4" t="s">
        <v>96</v>
      </c>
      <c r="C30" s="6" t="n">
        <v>5003</v>
      </c>
    </row>
    <row r="31" spans="1:3">
      <c r="A31" s="4" t="s">
        <v>97</v>
      </c>
      <c r="B31" s="6" t="n">
        <v>297944</v>
      </c>
      <c r="C31" s="6" t="n">
        <v>135195</v>
      </c>
    </row>
    <row r="32" spans="1:3">
      <c r="A32" s="4" t="s">
        <v>98</v>
      </c>
      <c r="B32" s="4" t="s">
        <v>99</v>
      </c>
      <c r="C32" s="4" t="s">
        <v>99</v>
      </c>
    </row>
    <row r="33" spans="1:3">
      <c r="A33" s="3" t="s">
        <v>100</v>
      </c>
    </row>
    <row r="34" spans="1:3">
      <c r="A34" s="4" t="s">
        <v>101</v>
      </c>
      <c r="B34" s="4" t="s">
        <v>99</v>
      </c>
      <c r="C34" s="4" t="s">
        <v>99</v>
      </c>
    </row>
    <row r="35" spans="1:3">
      <c r="A35" s="4" t="s">
        <v>102</v>
      </c>
      <c r="B35" s="6" t="n">
        <v>-407</v>
      </c>
      <c r="C35" s="6" t="n">
        <v>-92</v>
      </c>
    </row>
    <row r="36" spans="1:3">
      <c r="A36" s="4" t="s">
        <v>103</v>
      </c>
      <c r="B36" s="6" t="n">
        <v>90902</v>
      </c>
      <c r="C36" s="6" t="n">
        <v>89849</v>
      </c>
    </row>
    <row r="37" spans="1:3">
      <c r="A37" s="4" t="s">
        <v>104</v>
      </c>
      <c r="B37" s="6" t="n">
        <v>87589</v>
      </c>
      <c r="C37" s="6" t="n">
        <v>70592</v>
      </c>
    </row>
    <row r="38" spans="1:3">
      <c r="A38" s="4" t="s">
        <v>105</v>
      </c>
      <c r="B38" s="6" t="n">
        <v>188</v>
      </c>
    </row>
    <row r="39" spans="1:3">
      <c r="A39" s="4" t="s">
        <v>106</v>
      </c>
      <c r="B39" s="6" t="n">
        <v>178272</v>
      </c>
      <c r="C39" s="6" t="n">
        <v>160349</v>
      </c>
    </row>
    <row r="40" spans="1:3">
      <c r="A40" s="4" t="s">
        <v>107</v>
      </c>
      <c r="B40" s="6" t="n">
        <v>-2166</v>
      </c>
      <c r="C40" s="6" t="n">
        <v>-239</v>
      </c>
    </row>
    <row r="41" spans="1:3">
      <c r="A41" s="4" t="s">
        <v>108</v>
      </c>
      <c r="B41" s="6" t="n">
        <v>176106</v>
      </c>
      <c r="C41" s="6" t="n">
        <v>160110</v>
      </c>
    </row>
    <row r="42" spans="1:3">
      <c r="A42" s="4" t="s">
        <v>109</v>
      </c>
      <c r="B42" s="6" t="n">
        <v>474050</v>
      </c>
      <c r="C42" s="6" t="n">
        <v>295305</v>
      </c>
    </row>
    <row r="43" spans="1:3">
      <c r="A43" s="4" t="s">
        <v>63</v>
      </c>
    </row>
    <row r="44" spans="1:3">
      <c r="A44" s="3" t="s">
        <v>100</v>
      </c>
    </row>
    <row r="45" spans="1:3">
      <c r="A45" s="4" t="s">
        <v>110</v>
      </c>
      <c r="B45" s="4" t="s">
        <v>99</v>
      </c>
      <c r="C45" s="4" t="s">
        <v>99</v>
      </c>
    </row>
    <row r="46" spans="1:3">
      <c r="A46" s="4" t="s">
        <v>65</v>
      </c>
    </row>
    <row r="47" spans="1:3">
      <c r="A47" s="3" t="s">
        <v>100</v>
      </c>
    </row>
    <row r="48" spans="1:3">
      <c r="A48" s="4" t="s">
        <v>110</v>
      </c>
      <c r="B48" s="4" t="s">
        <v>99</v>
      </c>
      <c r="C48" s="4" t="s">
        <v>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4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v>
      </c>
      <c r="B1" s="2" t="s">
        <v>2</v>
      </c>
      <c r="C1" s="2" t="s">
        <v>67</v>
      </c>
    </row>
    <row r="2" spans="1:3">
      <c r="A2" s="4" t="s">
        <v>112</v>
      </c>
      <c r="B2" s="4" t="s">
        <v>99</v>
      </c>
      <c r="C2" s="4" t="s">
        <v>99</v>
      </c>
    </row>
    <row r="3" spans="1:3">
      <c r="A3" s="4" t="s">
        <v>113</v>
      </c>
      <c r="B3" s="6" t="n">
        <v>10000000</v>
      </c>
      <c r="C3" s="6" t="n">
        <v>10000000</v>
      </c>
    </row>
    <row r="4" spans="1:3">
      <c r="A4" s="4" t="s">
        <v>114</v>
      </c>
      <c r="B4" s="6" t="n">
        <v>0</v>
      </c>
      <c r="C4" s="6" t="n">
        <v>0</v>
      </c>
    </row>
    <row r="5" spans="1:3">
      <c r="A5" s="4" t="s">
        <v>115</v>
      </c>
      <c r="B5" s="6" t="n">
        <v>0</v>
      </c>
      <c r="C5" s="6" t="n">
        <v>0</v>
      </c>
    </row>
    <row r="6" spans="1:3">
      <c r="A6" s="4" t="s">
        <v>116</v>
      </c>
      <c r="B6" s="6" t="n">
        <v>19000</v>
      </c>
      <c r="C6" s="6" t="n">
        <v>5000</v>
      </c>
    </row>
    <row r="7" spans="1:3">
      <c r="A7" s="4" t="s">
        <v>63</v>
      </c>
    </row>
    <row r="8" spans="1:3">
      <c r="A8" s="4" t="s">
        <v>117</v>
      </c>
      <c r="B8" s="4" t="s">
        <v>99</v>
      </c>
      <c r="C8" s="4" t="s">
        <v>99</v>
      </c>
    </row>
    <row r="9" spans="1:3">
      <c r="A9" s="4" t="s">
        <v>118</v>
      </c>
      <c r="B9" s="6" t="n">
        <v>10000000</v>
      </c>
      <c r="C9" s="6" t="n">
        <v>10000000</v>
      </c>
    </row>
    <row r="10" spans="1:3">
      <c r="A10" s="4" t="s">
        <v>119</v>
      </c>
      <c r="B10" s="6" t="n">
        <v>3364000</v>
      </c>
      <c r="C10" s="6" t="n">
        <v>3364000</v>
      </c>
    </row>
    <row r="11" spans="1:3">
      <c r="A11" s="4" t="s">
        <v>120</v>
      </c>
      <c r="B11" s="6" t="n">
        <v>3364000</v>
      </c>
      <c r="C11" s="6" t="n">
        <v>3364000</v>
      </c>
    </row>
    <row r="12" spans="1:3">
      <c r="A12" s="4" t="s">
        <v>65</v>
      </c>
    </row>
    <row r="13" spans="1:3">
      <c r="A13" s="4" t="s">
        <v>117</v>
      </c>
      <c r="B13" s="4" t="s">
        <v>99</v>
      </c>
      <c r="C13" s="4" t="s">
        <v>99</v>
      </c>
    </row>
    <row r="14" spans="1:3">
      <c r="A14" s="4" t="s">
        <v>118</v>
      </c>
      <c r="B14" s="6" t="n">
        <v>200000000</v>
      </c>
      <c r="C14" s="6" t="n">
        <v>200000000</v>
      </c>
    </row>
    <row r="15" spans="1:3">
      <c r="A15" s="4" t="s">
        <v>119</v>
      </c>
      <c r="B15" s="6" t="n">
        <v>29191000</v>
      </c>
      <c r="C15" s="6" t="n">
        <v>29215000</v>
      </c>
    </row>
    <row r="16" spans="1:3">
      <c r="A16" s="4" t="s">
        <v>120</v>
      </c>
      <c r="B16" s="6" t="n">
        <v>29172000</v>
      </c>
      <c r="C16" s="6" t="n">
        <v>292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54</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375</v>
      </c>
    </row>
    <row r="3" spans="1:2">
      <c r="A3" s="4" t="s">
        <v>376</v>
      </c>
      <c r="B3" s="6" t="n">
        <v>58</v>
      </c>
    </row>
    <row r="4" spans="1:2">
      <c r="A4" s="4" t="s">
        <v>377</v>
      </c>
      <c r="B4" s="6" t="n">
        <v>3</v>
      </c>
    </row>
    <row r="5" spans="1:2">
      <c r="A5" s="4" t="s">
        <v>378</v>
      </c>
      <c r="B5" s="6" t="n">
        <v>2</v>
      </c>
    </row>
    <row r="6" spans="1:2">
      <c r="A6" s="4" t="s">
        <v>379</v>
      </c>
      <c r="B6" s="4" t="s">
        <v>380</v>
      </c>
    </row>
    <row r="7" spans="1:2">
      <c r="A7" s="4" t="s">
        <v>63</v>
      </c>
    </row>
    <row r="8" spans="1:2">
      <c r="A8" s="4" t="s">
        <v>381</v>
      </c>
      <c r="B8" s="6" t="n">
        <v>10</v>
      </c>
    </row>
    <row r="9" spans="1:2">
      <c r="A9" s="4" t="s">
        <v>65</v>
      </c>
    </row>
    <row r="10" spans="1:2">
      <c r="A10" s="4" t="s">
        <v>381</v>
      </c>
      <c r="B10"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82</v>
      </c>
      <c r="B1" s="2" t="s">
        <v>1</v>
      </c>
    </row>
    <row r="2" spans="1:4">
      <c r="B2" s="2" t="s">
        <v>2</v>
      </c>
      <c r="C2" s="2" t="s">
        <v>67</v>
      </c>
      <c r="D2" s="2" t="s">
        <v>122</v>
      </c>
    </row>
    <row r="3" spans="1:4">
      <c r="A3" s="4" t="s">
        <v>383</v>
      </c>
      <c r="B3" s="7" t="n">
        <v>93900000</v>
      </c>
      <c r="C3" s="7" t="n">
        <v>95200000</v>
      </c>
      <c r="D3" s="7" t="n">
        <v>88600000</v>
      </c>
    </row>
    <row r="4" spans="1:4">
      <c r="A4" s="4" t="s">
        <v>384</v>
      </c>
      <c r="B4" s="6" t="n">
        <v>287475000</v>
      </c>
      <c r="C4" s="6" t="n">
        <v>257700000</v>
      </c>
      <c r="D4" s="6" t="n">
        <v>210428000</v>
      </c>
    </row>
    <row r="5" spans="1:4">
      <c r="A5" s="4" t="s">
        <v>385</v>
      </c>
      <c r="B5" s="6" t="n">
        <v>1800000</v>
      </c>
      <c r="C5" s="6" t="n">
        <v>2400000</v>
      </c>
    </row>
    <row r="6" spans="1:4">
      <c r="A6" s="4" t="s">
        <v>178</v>
      </c>
      <c r="B6" s="6" t="n">
        <v>22083000</v>
      </c>
      <c r="C6" s="6" t="n">
        <v>12594000</v>
      </c>
      <c r="D6" s="6" t="n">
        <v>7330000</v>
      </c>
    </row>
    <row r="7" spans="1:4">
      <c r="A7" s="4" t="s">
        <v>386</v>
      </c>
      <c r="B7" s="6" t="n">
        <v>100000</v>
      </c>
      <c r="C7" s="6" t="n">
        <v>100000</v>
      </c>
      <c r="D7" s="6" t="n">
        <v>100000</v>
      </c>
    </row>
    <row r="8" spans="1:4">
      <c r="A8" s="4" t="s">
        <v>387</v>
      </c>
      <c r="B8" s="6" t="n">
        <v>500000</v>
      </c>
      <c r="C8" s="6" t="n">
        <v>400000</v>
      </c>
    </row>
    <row r="9" spans="1:4">
      <c r="A9" s="4" t="s">
        <v>388</v>
      </c>
    </row>
    <row r="10" spans="1:4">
      <c r="A10" s="4" t="s">
        <v>384</v>
      </c>
      <c r="B10" s="6" t="n">
        <v>31300000</v>
      </c>
      <c r="C10" s="6" t="n">
        <v>31400000</v>
      </c>
      <c r="D10" s="6" t="n">
        <v>28100000</v>
      </c>
    </row>
    <row r="11" spans="1:4">
      <c r="A11" s="4" t="s">
        <v>389</v>
      </c>
    </row>
    <row r="12" spans="1:4">
      <c r="A12" s="4" t="s">
        <v>390</v>
      </c>
      <c r="C12" s="6" t="n">
        <v>6300000</v>
      </c>
    </row>
    <row r="13" spans="1:4">
      <c r="A13" s="4" t="s">
        <v>391</v>
      </c>
    </row>
    <row r="14" spans="1:4">
      <c r="A14" s="4" t="s">
        <v>178</v>
      </c>
      <c r="B14" s="6" t="n">
        <v>10884000</v>
      </c>
      <c r="C14" s="6" t="n">
        <v>4560000</v>
      </c>
      <c r="D14" s="6" t="n">
        <v>2855000</v>
      </c>
    </row>
    <row r="15" spans="1:4">
      <c r="A15" s="4" t="s">
        <v>392</v>
      </c>
      <c r="B15" s="6" t="n">
        <v>0</v>
      </c>
      <c r="C15" s="6" t="n">
        <v>0</v>
      </c>
      <c r="D15" s="7" t="n">
        <v>0</v>
      </c>
    </row>
    <row r="16" spans="1:4">
      <c r="A16" s="4" t="s">
        <v>296</v>
      </c>
      <c r="B16" s="7" t="n">
        <v>400000</v>
      </c>
      <c r="C16" s="7" t="n">
        <v>400000</v>
      </c>
    </row>
    <row r="17" spans="1:4">
      <c r="A17" s="4" t="s">
        <v>393</v>
      </c>
    </row>
    <row r="18" spans="1:4">
      <c r="A18" s="4" t="s">
        <v>394</v>
      </c>
      <c r="B18" s="4" t="s">
        <v>395</v>
      </c>
      <c r="C18" s="4" t="s">
        <v>396</v>
      </c>
      <c r="D18" s="4" t="s">
        <v>397</v>
      </c>
    </row>
    <row r="19" spans="1:4">
      <c r="A19" s="4" t="s">
        <v>398</v>
      </c>
    </row>
    <row r="20" spans="1:4">
      <c r="A20" s="4" t="s">
        <v>394</v>
      </c>
      <c r="B20" s="4" t="s">
        <v>399</v>
      </c>
      <c r="C20" s="4" t="s">
        <v>400</v>
      </c>
      <c r="D20" s="4" t="s">
        <v>401</v>
      </c>
    </row>
    <row r="21" spans="1:4">
      <c r="A21" s="4" t="s">
        <v>402</v>
      </c>
    </row>
    <row r="22" spans="1:4">
      <c r="A22" s="4" t="s">
        <v>403</v>
      </c>
      <c r="B22" s="4" t="s">
        <v>404</v>
      </c>
    </row>
    <row r="23" spans="1:4">
      <c r="A23" s="4" t="s">
        <v>405</v>
      </c>
    </row>
    <row r="24" spans="1:4">
      <c r="A24" s="4" t="s">
        <v>403</v>
      </c>
      <c r="B24" s="4" t="s">
        <v>406</v>
      </c>
    </row>
    <row r="25" spans="1:4">
      <c r="A25" s="4" t="s">
        <v>407</v>
      </c>
    </row>
    <row r="26" spans="1:4">
      <c r="A26" s="4" t="s">
        <v>408</v>
      </c>
      <c r="B26" s="7" t="n">
        <v>500000</v>
      </c>
      <c r="C26" s="7" t="n">
        <v>1600000</v>
      </c>
      <c r="D26" s="7" t="n">
        <v>1600000</v>
      </c>
    </row>
    <row r="27" spans="1:4">
      <c r="A27" s="4" t="s">
        <v>409</v>
      </c>
      <c r="B27" s="7" t="n">
        <v>2000000</v>
      </c>
    </row>
    <row r="28" spans="1:4">
      <c r="A28" s="4" t="s">
        <v>410</v>
      </c>
      <c r="B28" s="4" t="s">
        <v>411</v>
      </c>
    </row>
    <row r="29" spans="1:4">
      <c r="A29" s="4" t="s">
        <v>412</v>
      </c>
    </row>
    <row r="30" spans="1:4">
      <c r="A30" s="4" t="s">
        <v>413</v>
      </c>
      <c r="B30" s="4" t="s">
        <v>414</v>
      </c>
    </row>
    <row r="31" spans="1:4">
      <c r="A31" s="4" t="s">
        <v>415</v>
      </c>
    </row>
    <row r="32" spans="1:4">
      <c r="A32" s="4" t="s">
        <v>413</v>
      </c>
      <c r="B32" s="4" t="s">
        <v>404</v>
      </c>
    </row>
    <row r="33" spans="1:4">
      <c r="A33" s="4" t="s">
        <v>416</v>
      </c>
    </row>
    <row r="34" spans="1:4">
      <c r="A34" s="4" t="s">
        <v>413</v>
      </c>
      <c r="B34" s="4" t="s">
        <v>41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67</v>
      </c>
      <c r="D1" s="2" t="s">
        <v>122</v>
      </c>
      <c r="E1" s="2" t="s">
        <v>419</v>
      </c>
    </row>
    <row r="2" spans="1:5">
      <c r="A2" s="3" t="s">
        <v>420</v>
      </c>
    </row>
    <row r="3" spans="1:5">
      <c r="A3" s="4" t="s">
        <v>69</v>
      </c>
      <c r="B3" s="7" t="n">
        <v>538</v>
      </c>
      <c r="C3" s="7" t="n">
        <v>731</v>
      </c>
    </row>
    <row r="4" spans="1:5">
      <c r="A4" s="4" t="s">
        <v>78</v>
      </c>
      <c r="B4" s="6" t="n">
        <v>51</v>
      </c>
      <c r="C4" s="6" t="n">
        <v>2354</v>
      </c>
    </row>
    <row r="5" spans="1:5">
      <c r="A5" s="4" t="s">
        <v>421</v>
      </c>
      <c r="B5" s="7" t="n">
        <v>589</v>
      </c>
      <c r="C5" s="7" t="n">
        <v>3085</v>
      </c>
      <c r="D5" s="7" t="n">
        <v>7083</v>
      </c>
      <c r="E5" s="7" t="n">
        <v>254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67</v>
      </c>
    </row>
    <row r="3" spans="1:3">
      <c r="A3" s="3" t="s">
        <v>423</v>
      </c>
    </row>
    <row r="4" spans="1:3">
      <c r="A4" s="4" t="s">
        <v>424</v>
      </c>
      <c r="B4" s="7" t="n">
        <v>179531</v>
      </c>
      <c r="C4" s="7" t="n">
        <v>188416</v>
      </c>
    </row>
    <row r="5" spans="1:3">
      <c r="A5" s="4" t="s">
        <v>425</v>
      </c>
      <c r="B5" s="6" t="n">
        <v>-53255</v>
      </c>
      <c r="C5" s="6" t="n">
        <v>-34203</v>
      </c>
    </row>
    <row r="6" spans="1:3">
      <c r="A6" s="4" t="s">
        <v>426</v>
      </c>
      <c r="B6" s="6" t="n">
        <v>126276</v>
      </c>
      <c r="C6" s="6" t="n">
        <v>154213</v>
      </c>
    </row>
    <row r="7" spans="1:3">
      <c r="A7" s="4" t="s">
        <v>427</v>
      </c>
      <c r="B7" s="6" t="n">
        <v>10795</v>
      </c>
      <c r="C7" s="6" t="n">
        <v>12896</v>
      </c>
    </row>
    <row r="8" spans="1:3">
      <c r="A8" s="4" t="s">
        <v>75</v>
      </c>
      <c r="B8" s="6" t="n">
        <v>137071</v>
      </c>
      <c r="C8" s="6" t="n">
        <v>167109</v>
      </c>
    </row>
    <row r="9" spans="1:3">
      <c r="A9" s="4" t="s">
        <v>428</v>
      </c>
    </row>
    <row r="10" spans="1:3">
      <c r="A10" s="3" t="s">
        <v>423</v>
      </c>
    </row>
    <row r="11" spans="1:3">
      <c r="A11" s="4" t="s">
        <v>424</v>
      </c>
      <c r="B11" s="6" t="n">
        <v>4486</v>
      </c>
      <c r="C11" s="6" t="n">
        <v>4486</v>
      </c>
    </row>
    <row r="12" spans="1:3">
      <c r="A12" s="4" t="s">
        <v>429</v>
      </c>
    </row>
    <row r="13" spans="1:3">
      <c r="A13" s="3" t="s">
        <v>423</v>
      </c>
    </row>
    <row r="14" spans="1:3">
      <c r="A14" s="4" t="s">
        <v>424</v>
      </c>
      <c r="B14" s="6" t="n">
        <v>42518</v>
      </c>
      <c r="C14" s="6" t="n">
        <v>32765</v>
      </c>
    </row>
    <row r="15" spans="1:3">
      <c r="A15" s="4" t="s">
        <v>430</v>
      </c>
    </row>
    <row r="16" spans="1:3">
      <c r="A16" s="3" t="s">
        <v>423</v>
      </c>
    </row>
    <row r="17" spans="1:3">
      <c r="A17" s="4" t="s">
        <v>424</v>
      </c>
      <c r="B17" s="7" t="n">
        <v>35903</v>
      </c>
      <c r="C17" s="6" t="n">
        <v>71469</v>
      </c>
    </row>
    <row r="18" spans="1:3">
      <c r="A18" s="4" t="s">
        <v>431</v>
      </c>
      <c r="B18" s="4" t="s">
        <v>432</v>
      </c>
    </row>
    <row r="19" spans="1:3">
      <c r="A19" s="4" t="s">
        <v>433</v>
      </c>
    </row>
    <row r="20" spans="1:3">
      <c r="A20" s="3" t="s">
        <v>423</v>
      </c>
    </row>
    <row r="21" spans="1:3">
      <c r="A21" s="4" t="s">
        <v>424</v>
      </c>
      <c r="B21" s="7" t="n">
        <v>161</v>
      </c>
      <c r="C21" s="6" t="n">
        <v>161</v>
      </c>
    </row>
    <row r="22" spans="1:3">
      <c r="A22" s="4" t="s">
        <v>434</v>
      </c>
    </row>
    <row r="23" spans="1:3">
      <c r="A23" s="3" t="s">
        <v>423</v>
      </c>
    </row>
    <row r="24" spans="1:3">
      <c r="A24" s="4" t="s">
        <v>424</v>
      </c>
      <c r="B24" s="6" t="n">
        <v>14219</v>
      </c>
      <c r="C24" s="6" t="n">
        <v>13051</v>
      </c>
    </row>
    <row r="25" spans="1:3">
      <c r="A25" s="4" t="s">
        <v>435</v>
      </c>
    </row>
    <row r="26" spans="1:3">
      <c r="A26" s="3" t="s">
        <v>423</v>
      </c>
    </row>
    <row r="27" spans="1:3">
      <c r="A27" s="4" t="s">
        <v>424</v>
      </c>
      <c r="B27" s="6" t="n">
        <v>48274</v>
      </c>
      <c r="C27" s="6" t="n">
        <v>36473</v>
      </c>
    </row>
    <row r="28" spans="1:3">
      <c r="A28" s="4" t="s">
        <v>436</v>
      </c>
    </row>
    <row r="29" spans="1:3">
      <c r="A29" s="3" t="s">
        <v>423</v>
      </c>
    </row>
    <row r="30" spans="1:3">
      <c r="A30" s="4" t="s">
        <v>424</v>
      </c>
      <c r="B30" s="6" t="n">
        <v>7432</v>
      </c>
      <c r="C30" s="6" t="n">
        <v>5072</v>
      </c>
    </row>
    <row r="31" spans="1:3">
      <c r="A31" s="4" t="s">
        <v>437</v>
      </c>
    </row>
    <row r="32" spans="1:3">
      <c r="A32" s="3" t="s">
        <v>423</v>
      </c>
    </row>
    <row r="33" spans="1:3">
      <c r="A33" s="4" t="s">
        <v>424</v>
      </c>
      <c r="B33" s="7" t="n">
        <v>26538</v>
      </c>
      <c r="C33" s="7" t="n">
        <v>24939</v>
      </c>
    </row>
    <row r="34" spans="1:3">
      <c r="A34" s="4" t="s">
        <v>438</v>
      </c>
    </row>
    <row r="35" spans="1:3">
      <c r="A35" s="3" t="s">
        <v>423</v>
      </c>
    </row>
    <row r="36" spans="1:3">
      <c r="A36" s="4" t="s">
        <v>431</v>
      </c>
      <c r="B36" s="4" t="s">
        <v>406</v>
      </c>
    </row>
    <row r="37" spans="1:3">
      <c r="A37" s="4" t="s">
        <v>439</v>
      </c>
    </row>
    <row r="38" spans="1:3">
      <c r="A38" s="3" t="s">
        <v>423</v>
      </c>
    </row>
    <row r="39" spans="1:3">
      <c r="A39" s="4" t="s">
        <v>431</v>
      </c>
      <c r="B39" s="4" t="s">
        <v>404</v>
      </c>
    </row>
    <row r="40" spans="1:3">
      <c r="A40" s="4" t="s">
        <v>440</v>
      </c>
    </row>
    <row r="41" spans="1:3">
      <c r="A41" s="3" t="s">
        <v>423</v>
      </c>
    </row>
    <row r="42" spans="1:3">
      <c r="A42" s="4" t="s">
        <v>431</v>
      </c>
      <c r="B42" s="4" t="s">
        <v>417</v>
      </c>
    </row>
    <row r="43" spans="1:3">
      <c r="A43" s="4" t="s">
        <v>441</v>
      </c>
    </row>
    <row r="44" spans="1:3">
      <c r="A44" s="3" t="s">
        <v>423</v>
      </c>
    </row>
    <row r="45" spans="1:3">
      <c r="A45" s="4" t="s">
        <v>431</v>
      </c>
      <c r="B45" s="4" t="s">
        <v>417</v>
      </c>
    </row>
    <row r="46" spans="1:3">
      <c r="A46" s="4" t="s">
        <v>442</v>
      </c>
    </row>
    <row r="47" spans="1:3">
      <c r="A47" s="3" t="s">
        <v>423</v>
      </c>
    </row>
    <row r="48" spans="1:3">
      <c r="A48" s="4" t="s">
        <v>431</v>
      </c>
      <c r="B48" s="4" t="s">
        <v>404</v>
      </c>
    </row>
    <row r="49" spans="1:3">
      <c r="A49" s="4" t="s">
        <v>443</v>
      </c>
    </row>
    <row r="50" spans="1:3">
      <c r="A50" s="3" t="s">
        <v>423</v>
      </c>
    </row>
    <row r="51" spans="1:3">
      <c r="A51" s="4" t="s">
        <v>431</v>
      </c>
      <c r="B51" s="4" t="s">
        <v>404</v>
      </c>
    </row>
    <row r="52" spans="1:3">
      <c r="A52" s="4" t="s">
        <v>444</v>
      </c>
    </row>
    <row r="53" spans="1:3">
      <c r="A53" s="3" t="s">
        <v>423</v>
      </c>
    </row>
    <row r="54" spans="1:3">
      <c r="A54" s="4" t="s">
        <v>431</v>
      </c>
      <c r="B54" s="4" t="s">
        <v>404</v>
      </c>
    </row>
    <row r="55" spans="1:3">
      <c r="A55" s="4" t="s">
        <v>445</v>
      </c>
    </row>
    <row r="56" spans="1:3">
      <c r="A56" s="3" t="s">
        <v>423</v>
      </c>
    </row>
    <row r="57" spans="1:3">
      <c r="A57" s="4" t="s">
        <v>431</v>
      </c>
      <c r="B57" s="4" t="s">
        <v>446</v>
      </c>
    </row>
    <row r="58" spans="1:3">
      <c r="A58" s="4" t="s">
        <v>447</v>
      </c>
    </row>
    <row r="59" spans="1:3">
      <c r="A59" s="3" t="s">
        <v>423</v>
      </c>
    </row>
    <row r="60" spans="1:3">
      <c r="A60" s="4" t="s">
        <v>431</v>
      </c>
      <c r="B60" s="4" t="s">
        <v>406</v>
      </c>
    </row>
    <row r="61" spans="1:3">
      <c r="A61" s="4" t="s">
        <v>448</v>
      </c>
    </row>
    <row r="62" spans="1:3">
      <c r="A62" s="3" t="s">
        <v>423</v>
      </c>
    </row>
    <row r="63" spans="1:3">
      <c r="A63" s="4" t="s">
        <v>431</v>
      </c>
      <c r="B63" s="4" t="s">
        <v>449</v>
      </c>
    </row>
    <row r="64" spans="1:3">
      <c r="A64" s="4" t="s">
        <v>450</v>
      </c>
    </row>
    <row r="65" spans="1:3">
      <c r="A65" s="3" t="s">
        <v>423</v>
      </c>
    </row>
    <row r="66" spans="1:3">
      <c r="A66" s="4" t="s">
        <v>431</v>
      </c>
      <c r="B66" s="4" t="s">
        <v>406</v>
      </c>
    </row>
    <row r="67" spans="1:3">
      <c r="A67" s="4" t="s">
        <v>451</v>
      </c>
    </row>
    <row r="68" spans="1:3">
      <c r="A68" s="3" t="s">
        <v>423</v>
      </c>
    </row>
    <row r="69" spans="1:3">
      <c r="A69" s="4" t="s">
        <v>431</v>
      </c>
      <c r="B69" s="4" t="s">
        <v>406</v>
      </c>
    </row>
    <row r="70" spans="1:3">
      <c r="A70" s="4" t="s">
        <v>452</v>
      </c>
    </row>
    <row r="71" spans="1:3">
      <c r="A71" s="3" t="s">
        <v>423</v>
      </c>
    </row>
    <row r="72" spans="1:3">
      <c r="A72" s="4" t="s">
        <v>431</v>
      </c>
      <c r="B72" s="4" t="s">
        <v>417</v>
      </c>
    </row>
    <row r="73" spans="1:3">
      <c r="A73" s="4" t="s">
        <v>453</v>
      </c>
    </row>
    <row r="74" spans="1:3">
      <c r="A74" s="3" t="s">
        <v>423</v>
      </c>
    </row>
    <row r="75" spans="1:3">
      <c r="A75" s="4" t="s">
        <v>431</v>
      </c>
      <c r="B75" s="4" t="s">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7</v>
      </c>
      <c r="D2" s="2" t="s">
        <v>122</v>
      </c>
    </row>
    <row r="3" spans="1:4">
      <c r="A3" s="4" t="s">
        <v>123</v>
      </c>
      <c r="B3" s="7" t="n">
        <v>615624</v>
      </c>
      <c r="C3" s="7" t="n">
        <v>568102</v>
      </c>
      <c r="D3" s="7" t="n">
        <v>471447</v>
      </c>
    </row>
    <row r="4" spans="1:4">
      <c r="A4" s="4" t="s">
        <v>124</v>
      </c>
      <c r="B4" s="6" t="n">
        <v>287475</v>
      </c>
      <c r="C4" s="6" t="n">
        <v>257700</v>
      </c>
      <c r="D4" s="6" t="n">
        <v>210428</v>
      </c>
    </row>
    <row r="5" spans="1:4">
      <c r="A5" s="4" t="s">
        <v>125</v>
      </c>
      <c r="B5" s="6" t="n">
        <v>328149</v>
      </c>
      <c r="C5" s="6" t="n">
        <v>310402</v>
      </c>
      <c r="D5" s="6" t="n">
        <v>261019</v>
      </c>
    </row>
    <row r="6" spans="1:4">
      <c r="A6" s="4" t="s">
        <v>126</v>
      </c>
      <c r="B6" s="6" t="n">
        <v>300041</v>
      </c>
      <c r="C6" s="6" t="n">
        <v>273221</v>
      </c>
      <c r="D6" s="6" t="n">
        <v>223947</v>
      </c>
    </row>
    <row r="7" spans="1:4">
      <c r="A7" s="4" t="s">
        <v>127</v>
      </c>
      <c r="B7" s="6" t="n">
        <v>28108</v>
      </c>
      <c r="C7" s="6" t="n">
        <v>37181</v>
      </c>
      <c r="D7" s="6" t="n">
        <v>37072</v>
      </c>
    </row>
    <row r="8" spans="1:4">
      <c r="A8" s="4" t="s">
        <v>128</v>
      </c>
      <c r="B8" s="6" t="n">
        <v>4471</v>
      </c>
      <c r="C8" s="6" t="n">
        <v>5949</v>
      </c>
      <c r="D8" s="6" t="n">
        <v>1988</v>
      </c>
    </row>
    <row r="9" spans="1:4">
      <c r="A9" s="4" t="s">
        <v>129</v>
      </c>
      <c r="B9" s="6" t="n">
        <v>291</v>
      </c>
      <c r="C9" s="6" t="n">
        <v>383</v>
      </c>
      <c r="D9" s="6" t="n">
        <v>421</v>
      </c>
    </row>
    <row r="10" spans="1:4">
      <c r="A10" s="4" t="s">
        <v>130</v>
      </c>
      <c r="B10" s="6" t="n">
        <v>23928</v>
      </c>
      <c r="C10" s="6" t="n">
        <v>31615</v>
      </c>
      <c r="D10" s="6" t="n">
        <v>35505</v>
      </c>
    </row>
    <row r="11" spans="1:4">
      <c r="A11" s="4" t="s">
        <v>131</v>
      </c>
      <c r="B11" s="6" t="n">
        <v>5429</v>
      </c>
      <c r="C11" s="6" t="n">
        <v>8450</v>
      </c>
      <c r="D11" s="6" t="n">
        <v>11878</v>
      </c>
    </row>
    <row r="12" spans="1:4">
      <c r="A12" s="4" t="s">
        <v>132</v>
      </c>
      <c r="B12" s="6" t="n">
        <v>18499</v>
      </c>
      <c r="C12" s="6" t="n">
        <v>23165</v>
      </c>
      <c r="D12" s="6" t="n">
        <v>23627</v>
      </c>
    </row>
    <row r="13" spans="1:4">
      <c r="A13" s="4" t="s">
        <v>133</v>
      </c>
      <c r="B13" s="6" t="n">
        <v>-422</v>
      </c>
      <c r="C13" s="6" t="n">
        <v>9</v>
      </c>
      <c r="D13" s="6" t="n">
        <v>276</v>
      </c>
    </row>
    <row r="14" spans="1:4">
      <c r="A14" s="4" t="s">
        <v>134</v>
      </c>
      <c r="B14" s="7" t="n">
        <v>18921</v>
      </c>
      <c r="C14" s="7" t="n">
        <v>23156</v>
      </c>
      <c r="D14" s="7" t="n">
        <v>23351</v>
      </c>
    </row>
    <row r="15" spans="1:4">
      <c r="A15" s="4" t="s">
        <v>135</v>
      </c>
    </row>
    <row r="16" spans="1:4">
      <c r="A16" s="3" t="s">
        <v>136</v>
      </c>
    </row>
    <row r="17" spans="1:4">
      <c r="A17" s="4" t="s">
        <v>137</v>
      </c>
      <c r="B17" s="6" t="n">
        <v>32309</v>
      </c>
      <c r="C17" s="6" t="n">
        <v>32086</v>
      </c>
      <c r="D17" s="6" t="n">
        <v>31853</v>
      </c>
    </row>
    <row r="18" spans="1:4">
      <c r="A18" s="4" t="s">
        <v>138</v>
      </c>
      <c r="B18" s="8" t="n">
        <v>0.59</v>
      </c>
      <c r="C18" s="8" t="n">
        <v>0.72</v>
      </c>
      <c r="D18" s="8" t="n">
        <v>0.73</v>
      </c>
    </row>
    <row r="19" spans="1:4">
      <c r="A19" s="3" t="s">
        <v>139</v>
      </c>
    </row>
    <row r="20" spans="1:4">
      <c r="A20" s="4" t="s">
        <v>140</v>
      </c>
      <c r="B20" s="6" t="n">
        <v>32371</v>
      </c>
      <c r="C20" s="6" t="n">
        <v>32317</v>
      </c>
      <c r="D20" s="6" t="n">
        <v>32285</v>
      </c>
    </row>
    <row r="21" spans="1:4">
      <c r="A21" s="4" t="s">
        <v>141</v>
      </c>
      <c r="B21" s="8" t="n">
        <v>0.58</v>
      </c>
      <c r="C21" s="8" t="n">
        <v>0.72</v>
      </c>
      <c r="D21" s="8"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57</v>
      </c>
    </row>
    <row r="3" spans="1:2">
      <c r="A3" s="4" t="s">
        <v>15</v>
      </c>
      <c r="B3" s="7" t="n">
        <v>136</v>
      </c>
    </row>
    <row r="4" spans="1:2">
      <c r="A4" s="4" t="s">
        <v>458</v>
      </c>
      <c r="B4" s="6" t="n">
        <v>136</v>
      </c>
    </row>
    <row r="5" spans="1:2">
      <c r="A5" s="4" t="s">
        <v>459</v>
      </c>
      <c r="B5" s="6" t="n">
        <v>136</v>
      </c>
    </row>
    <row r="6" spans="1:2">
      <c r="A6" s="4" t="s">
        <v>460</v>
      </c>
      <c r="B6" s="6" t="n">
        <v>56</v>
      </c>
    </row>
    <row r="7" spans="1:2">
      <c r="A7" s="4" t="s">
        <v>461</v>
      </c>
      <c r="B7" s="6" t="n">
        <v>18</v>
      </c>
    </row>
    <row r="8" spans="1:2">
      <c r="A8" s="4" t="s">
        <v>462</v>
      </c>
      <c r="B8" s="6" t="n">
        <v>44</v>
      </c>
    </row>
    <row r="9" spans="1:2">
      <c r="A9" s="4" t="s">
        <v>298</v>
      </c>
      <c r="B9" s="7" t="n">
        <v>5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7</v>
      </c>
      <c r="D2" s="2" t="s">
        <v>122</v>
      </c>
    </row>
    <row r="3" spans="1:4">
      <c r="A3" s="3" t="s">
        <v>464</v>
      </c>
    </row>
    <row r="4" spans="1:4">
      <c r="A4" s="4" t="s">
        <v>465</v>
      </c>
      <c r="B4" s="6" t="n">
        <v>321657</v>
      </c>
      <c r="C4" s="6" t="n">
        <v>536471</v>
      </c>
      <c r="D4" s="6" t="n">
        <v>794712</v>
      </c>
    </row>
    <row r="5" spans="1:4">
      <c r="A5" s="4" t="s">
        <v>466</v>
      </c>
      <c r="B5" s="6" t="n">
        <v>165730</v>
      </c>
      <c r="C5" s="6" t="n">
        <v>130179</v>
      </c>
      <c r="D5" s="6" t="n">
        <v>110878</v>
      </c>
    </row>
    <row r="6" spans="1:4">
      <c r="A6" s="4" t="s">
        <v>467</v>
      </c>
      <c r="B6" s="6" t="n">
        <v>-61647</v>
      </c>
      <c r="C6" s="6" t="n">
        <v>-323958</v>
      </c>
      <c r="D6" s="6" t="n">
        <v>-347825</v>
      </c>
    </row>
    <row r="7" spans="1:4">
      <c r="A7" s="4" t="s">
        <v>468</v>
      </c>
      <c r="B7" s="6" t="n">
        <v>-233646</v>
      </c>
      <c r="C7" s="6" t="n">
        <v>-21035</v>
      </c>
      <c r="D7" s="6" t="n">
        <v>-21294</v>
      </c>
    </row>
    <row r="8" spans="1:4">
      <c r="A8" s="4" t="s">
        <v>469</v>
      </c>
      <c r="B8" s="6" t="n">
        <v>192094</v>
      </c>
      <c r="C8" s="6" t="n">
        <v>321657</v>
      </c>
      <c r="D8" s="6" t="n">
        <v>536471</v>
      </c>
    </row>
    <row r="9" spans="1:4">
      <c r="A9" s="4" t="s">
        <v>470</v>
      </c>
      <c r="B9" s="8" t="n">
        <v>14.29</v>
      </c>
      <c r="C9" s="8" t="n">
        <v>7.6</v>
      </c>
      <c r="D9" s="8" t="n">
        <v>4.34</v>
      </c>
    </row>
    <row r="10" spans="1:4">
      <c r="A10" s="4" t="s">
        <v>471</v>
      </c>
      <c r="B10" s="9" t="n">
        <v>17.67</v>
      </c>
      <c r="C10" s="9" t="n">
        <v>18.46</v>
      </c>
      <c r="D10" s="9" t="n">
        <v>19.54</v>
      </c>
    </row>
    <row r="11" spans="1:4">
      <c r="A11" s="4" t="s">
        <v>472</v>
      </c>
      <c r="B11" s="9" t="n">
        <v>18.9</v>
      </c>
      <c r="C11" s="9" t="n">
        <v>4.19</v>
      </c>
      <c r="D11" s="9" t="n">
        <v>3.04</v>
      </c>
    </row>
    <row r="12" spans="1:4">
      <c r="A12" s="4" t="s">
        <v>473</v>
      </c>
      <c r="B12" s="9" t="n">
        <v>12.65</v>
      </c>
      <c r="C12" s="9" t="n">
        <v>18.07</v>
      </c>
      <c r="D12" s="9" t="n">
        <v>22.31</v>
      </c>
    </row>
    <row r="13" spans="1:4">
      <c r="A13" s="4" t="s">
        <v>474</v>
      </c>
      <c r="B13" s="8" t="n">
        <v>17.71</v>
      </c>
      <c r="C13" s="8" t="n">
        <v>14.29</v>
      </c>
      <c r="D13" s="8" t="n">
        <v>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7</v>
      </c>
    </row>
    <row r="2" spans="1:3">
      <c r="A2" s="3" t="s">
        <v>476</v>
      </c>
    </row>
    <row r="3" spans="1:3">
      <c r="A3" s="4" t="s">
        <v>477</v>
      </c>
      <c r="B3" s="7" t="n">
        <v>6432</v>
      </c>
      <c r="C3" s="7" t="n">
        <v>6295</v>
      </c>
    </row>
    <row r="4" spans="1:3">
      <c r="A4" s="4" t="s">
        <v>478</v>
      </c>
    </row>
    <row r="5" spans="1:3">
      <c r="A5" s="3" t="s">
        <v>476</v>
      </c>
    </row>
    <row r="6" spans="1:3">
      <c r="A6" s="4" t="s">
        <v>479</v>
      </c>
      <c r="B6" s="6" t="n">
        <v>6178</v>
      </c>
    </row>
    <row r="7" spans="1:3">
      <c r="A7" s="4" t="s">
        <v>480</v>
      </c>
      <c r="B7" s="6" t="n">
        <v>254</v>
      </c>
    </row>
    <row r="8" spans="1:3">
      <c r="A8" s="4" t="s">
        <v>477</v>
      </c>
      <c r="B8" s="7" t="n">
        <v>6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56</v>
      </c>
    </row>
    <row r="2" spans="1:2">
      <c r="A2" s="3" t="s">
        <v>482</v>
      </c>
    </row>
    <row r="3" spans="1:2">
      <c r="A3" s="4" t="s">
        <v>483</v>
      </c>
      <c r="B3" s="7" t="n">
        <v>131</v>
      </c>
    </row>
    <row r="4" spans="1:2">
      <c r="A4" s="4" t="s">
        <v>484</v>
      </c>
      <c r="B4" s="6" t="n">
        <v>910</v>
      </c>
    </row>
    <row r="5" spans="1:2">
      <c r="A5" s="4" t="s">
        <v>485</v>
      </c>
      <c r="B5" s="6" t="n">
        <v>1438</v>
      </c>
    </row>
    <row r="6" spans="1:2">
      <c r="A6" s="4" t="s">
        <v>486</v>
      </c>
      <c r="B6" s="6" t="n">
        <v>3699</v>
      </c>
    </row>
    <row r="7" spans="1:2">
      <c r="A7" s="4" t="s">
        <v>487</v>
      </c>
      <c r="B7" s="6" t="n">
        <v>6178</v>
      </c>
    </row>
    <row r="8" spans="1:2">
      <c r="A8" s="4" t="s">
        <v>488</v>
      </c>
      <c r="B8" s="6" t="n">
        <v>145</v>
      </c>
    </row>
    <row r="9" spans="1:2">
      <c r="A9" s="4" t="s">
        <v>489</v>
      </c>
      <c r="B9" s="6" t="n">
        <v>978</v>
      </c>
    </row>
    <row r="10" spans="1:2">
      <c r="A10" s="4" t="s">
        <v>490</v>
      </c>
      <c r="B10" s="6" t="n">
        <v>1505</v>
      </c>
    </row>
    <row r="11" spans="1:2">
      <c r="A11" s="4" t="s">
        <v>491</v>
      </c>
      <c r="B11" s="6" t="n">
        <v>3804</v>
      </c>
    </row>
    <row r="12" spans="1:2">
      <c r="A12" s="4" t="s">
        <v>492</v>
      </c>
      <c r="B12" s="7" t="n">
        <v>64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7</v>
      </c>
    </row>
    <row r="2" spans="1:3">
      <c r="A2" s="4" t="s">
        <v>494</v>
      </c>
    </row>
    <row r="3" spans="1:3">
      <c r="A3" s="3" t="s">
        <v>495</v>
      </c>
    </row>
    <row r="4" spans="1:3">
      <c r="A4" s="4" t="s">
        <v>496</v>
      </c>
      <c r="B4" s="7" t="n">
        <v>28335</v>
      </c>
      <c r="C4" s="7" t="n">
        <v>28751</v>
      </c>
    </row>
    <row r="5" spans="1:3">
      <c r="A5" s="4" t="s">
        <v>497</v>
      </c>
    </row>
    <row r="6" spans="1:3">
      <c r="A6" s="3" t="s">
        <v>495</v>
      </c>
    </row>
    <row r="7" spans="1:3">
      <c r="A7" s="4" t="s">
        <v>498</v>
      </c>
      <c r="B7" s="7" t="n">
        <v>30238</v>
      </c>
      <c r="C7" s="7" t="n">
        <v>276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499</v>
      </c>
      <c r="B1" s="2" t="s">
        <v>1</v>
      </c>
    </row>
    <row r="2" spans="1:5">
      <c r="B2" s="2" t="s">
        <v>2</v>
      </c>
      <c r="C2" s="2" t="s">
        <v>67</v>
      </c>
      <c r="D2" s="2" t="s">
        <v>122</v>
      </c>
      <c r="E2" s="2" t="s">
        <v>500</v>
      </c>
    </row>
    <row r="3" spans="1:5">
      <c r="A3" s="4" t="s">
        <v>76</v>
      </c>
      <c r="B3" s="7" t="n">
        <v>120431</v>
      </c>
    </row>
    <row r="4" spans="1:5">
      <c r="A4" s="4" t="s">
        <v>501</v>
      </c>
      <c r="B4" s="7" t="n">
        <v>116794</v>
      </c>
    </row>
    <row r="5" spans="1:5">
      <c r="A5" s="4" t="s">
        <v>502</v>
      </c>
      <c r="B5" s="4" t="s">
        <v>503</v>
      </c>
    </row>
    <row r="6" spans="1:5">
      <c r="A6" s="4" t="s">
        <v>504</v>
      </c>
      <c r="B6" s="7" t="n">
        <v>16200</v>
      </c>
      <c r="C6" s="7" t="n">
        <v>8400</v>
      </c>
      <c r="D6" s="7" t="n">
        <v>5500</v>
      </c>
    </row>
    <row r="7" spans="1:5">
      <c r="A7" s="4" t="s">
        <v>505</v>
      </c>
    </row>
    <row r="8" spans="1:5">
      <c r="A8" s="4" t="s">
        <v>76</v>
      </c>
      <c r="B8" s="6" t="n">
        <v>0</v>
      </c>
      <c r="E8" s="7" t="n">
        <v>121800</v>
      </c>
    </row>
    <row r="9" spans="1:5">
      <c r="A9" s="4" t="s">
        <v>501</v>
      </c>
      <c r="B9" s="7" t="n">
        <v>0</v>
      </c>
      <c r="E9" s="7" t="n">
        <v>115500</v>
      </c>
    </row>
    <row r="10" spans="1:5">
      <c r="A10" s="4" t="s">
        <v>402</v>
      </c>
    </row>
    <row r="11" spans="1:5">
      <c r="A11" s="4" t="s">
        <v>506</v>
      </c>
      <c r="B11" s="4" t="s">
        <v>417</v>
      </c>
    </row>
    <row r="12" spans="1:5">
      <c r="A12" s="4" t="s">
        <v>405</v>
      </c>
    </row>
    <row r="13" spans="1:5">
      <c r="A13" s="4" t="s">
        <v>506</v>
      </c>
      <c r="B13" s="4" t="s">
        <v>4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456</v>
      </c>
    </row>
    <row r="3" spans="1:2">
      <c r="A3" s="4" t="s">
        <v>508</v>
      </c>
      <c r="B3" s="7" t="n">
        <v>2592</v>
      </c>
    </row>
    <row r="4" spans="1:2">
      <c r="A4" s="4" t="s">
        <v>509</v>
      </c>
      <c r="B4" s="6" t="n">
        <v>26704</v>
      </c>
    </row>
    <row r="5" spans="1:2">
      <c r="A5" s="4" t="s">
        <v>510</v>
      </c>
    </row>
    <row r="6" spans="1:2">
      <c r="A6" s="4" t="s">
        <v>511</v>
      </c>
      <c r="B6" s="6" t="n">
        <v>1362</v>
      </c>
    </row>
    <row r="7" spans="1:2">
      <c r="A7" s="4" t="s">
        <v>512</v>
      </c>
      <c r="B7" s="6" t="n">
        <v>15636</v>
      </c>
    </row>
    <row r="8" spans="1:2">
      <c r="A8" s="4" t="s">
        <v>513</v>
      </c>
      <c r="B8" s="6" t="n">
        <v>1129</v>
      </c>
    </row>
    <row r="9" spans="1:2">
      <c r="A9" s="4" t="s">
        <v>514</v>
      </c>
      <c r="B9" s="6" t="n">
        <v>7347</v>
      </c>
    </row>
    <row r="10" spans="1:2">
      <c r="A10" s="4" t="s">
        <v>515</v>
      </c>
    </row>
    <row r="11" spans="1:2">
      <c r="A11" s="4" t="s">
        <v>516</v>
      </c>
      <c r="B11" s="7" t="n">
        <v>12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517</v>
      </c>
      <c r="B1" s="2" t="s">
        <v>1</v>
      </c>
    </row>
    <row r="2" spans="1:2">
      <c r="B2" s="2" t="s">
        <v>456</v>
      </c>
    </row>
    <row r="3" spans="1:2">
      <c r="A3" s="3" t="s">
        <v>518</v>
      </c>
    </row>
    <row r="4" spans="1:2">
      <c r="A4" s="4" t="s">
        <v>519</v>
      </c>
      <c r="B4" s="7" t="n">
        <v>891</v>
      </c>
    </row>
    <row r="5" spans="1:2">
      <c r="A5" s="4" t="s">
        <v>520</v>
      </c>
      <c r="B5" s="6" t="n">
        <v>1230</v>
      </c>
    </row>
    <row r="6" spans="1:2">
      <c r="A6" s="4" t="s">
        <v>521</v>
      </c>
      <c r="B6" s="6" t="n">
        <v>13621</v>
      </c>
    </row>
    <row r="7" spans="1:2">
      <c r="A7" s="3" t="s">
        <v>522</v>
      </c>
    </row>
    <row r="8" spans="1:2">
      <c r="A8" s="4" t="s">
        <v>523</v>
      </c>
      <c r="B8" s="6" t="n">
        <v>41566</v>
      </c>
    </row>
    <row r="9" spans="1:2">
      <c r="A9" s="4" t="s">
        <v>524</v>
      </c>
      <c r="B9" s="7" t="n">
        <v>17629</v>
      </c>
    </row>
    <row r="10" spans="1:2">
      <c r="A10" s="3" t="s">
        <v>525</v>
      </c>
    </row>
    <row r="11" spans="1:2">
      <c r="A11" s="4" t="s">
        <v>523</v>
      </c>
      <c r="B11" s="4" t="s">
        <v>406</v>
      </c>
    </row>
    <row r="12" spans="1:2">
      <c r="A12" s="4" t="s">
        <v>524</v>
      </c>
      <c r="B12" s="4" t="s">
        <v>449</v>
      </c>
    </row>
    <row r="13" spans="1:2">
      <c r="A13" s="3" t="s">
        <v>526</v>
      </c>
    </row>
    <row r="14" spans="1:2">
      <c r="A14" s="4" t="s">
        <v>523</v>
      </c>
      <c r="B14" s="4" t="s">
        <v>527</v>
      </c>
    </row>
    <row r="15" spans="1:2">
      <c r="A15" s="4" t="s">
        <v>524</v>
      </c>
      <c r="B15" s="4" t="s">
        <v>5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56</v>
      </c>
    </row>
    <row r="2" spans="1:2">
      <c r="A2" s="3" t="s">
        <v>530</v>
      </c>
    </row>
    <row r="3" spans="1:2">
      <c r="A3" s="4" t="s">
        <v>15</v>
      </c>
      <c r="B3" s="7" t="n">
        <v>3311</v>
      </c>
    </row>
    <row r="4" spans="1:2">
      <c r="A4" s="4" t="s">
        <v>458</v>
      </c>
      <c r="B4" s="6" t="n">
        <v>3311</v>
      </c>
    </row>
    <row r="5" spans="1:2">
      <c r="A5" s="4" t="s">
        <v>459</v>
      </c>
      <c r="B5" s="6" t="n">
        <v>3311</v>
      </c>
    </row>
    <row r="6" spans="1:2">
      <c r="A6" s="4" t="s">
        <v>460</v>
      </c>
      <c r="B6" s="6" t="n">
        <v>3333</v>
      </c>
    </row>
    <row r="7" spans="1:2">
      <c r="A7" s="4" t="s">
        <v>461</v>
      </c>
      <c r="B7" s="6" t="n">
        <v>3511</v>
      </c>
    </row>
    <row r="8" spans="1:2">
      <c r="A8" s="4" t="s">
        <v>462</v>
      </c>
      <c r="B8" s="6" t="n">
        <v>37207</v>
      </c>
    </row>
    <row r="9" spans="1:2">
      <c r="A9" s="4" t="s">
        <v>531</v>
      </c>
      <c r="B9" s="6" t="n">
        <v>53984</v>
      </c>
    </row>
    <row r="10" spans="1:2">
      <c r="A10" s="4" t="s">
        <v>532</v>
      </c>
      <c r="B10" s="6" t="n">
        <v>14950</v>
      </c>
    </row>
    <row r="11" spans="1:2">
      <c r="A11" s="4" t="s">
        <v>533</v>
      </c>
      <c r="B11" s="6" t="n">
        <v>39034</v>
      </c>
    </row>
    <row r="12" spans="1:2">
      <c r="A12" s="3" t="s">
        <v>534</v>
      </c>
    </row>
    <row r="13" spans="1:2">
      <c r="A13" s="4" t="s">
        <v>15</v>
      </c>
      <c r="B13" s="6" t="n">
        <v>15380</v>
      </c>
    </row>
    <row r="14" spans="1:2">
      <c r="A14" s="4" t="s">
        <v>458</v>
      </c>
      <c r="B14" s="6" t="n">
        <v>14948</v>
      </c>
    </row>
    <row r="15" spans="1:2">
      <c r="A15" s="4" t="s">
        <v>459</v>
      </c>
      <c r="B15" s="6" t="n">
        <v>15145</v>
      </c>
    </row>
    <row r="16" spans="1:2">
      <c r="A16" s="4" t="s">
        <v>460</v>
      </c>
      <c r="B16" s="6" t="n">
        <v>15334</v>
      </c>
    </row>
    <row r="17" spans="1:2">
      <c r="A17" s="4" t="s">
        <v>461</v>
      </c>
      <c r="B17" s="6" t="n">
        <v>14257</v>
      </c>
    </row>
    <row r="18" spans="1:2">
      <c r="A18" s="4" t="s">
        <v>462</v>
      </c>
      <c r="B18" s="6" t="n">
        <v>69669</v>
      </c>
    </row>
    <row r="19" spans="1:2">
      <c r="A19" s="4" t="s">
        <v>531</v>
      </c>
      <c r="B19" s="6" t="n">
        <v>144733</v>
      </c>
    </row>
    <row r="20" spans="1:2">
      <c r="A20" s="4" t="s">
        <v>532</v>
      </c>
      <c r="B20" s="6" t="n">
        <v>27939</v>
      </c>
    </row>
    <row r="21" spans="1:2">
      <c r="A21" s="4" t="s">
        <v>533</v>
      </c>
      <c r="B21" s="7" t="n">
        <v>1167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4" t="s">
        <v>537</v>
      </c>
      <c r="B2" s="7" t="n">
        <v>15745</v>
      </c>
    </row>
    <row r="3" spans="1:2">
      <c r="A3" s="4" t="s">
        <v>15</v>
      </c>
      <c r="B3" s="6" t="n">
        <v>16157</v>
      </c>
    </row>
    <row r="4" spans="1:2">
      <c r="A4" s="4" t="s">
        <v>458</v>
      </c>
      <c r="B4" s="6" t="n">
        <v>15474</v>
      </c>
    </row>
    <row r="5" spans="1:2">
      <c r="A5" s="4" t="s">
        <v>459</v>
      </c>
      <c r="B5" s="6" t="n">
        <v>15593</v>
      </c>
    </row>
    <row r="6" spans="1:2">
      <c r="A6" s="4" t="s">
        <v>460</v>
      </c>
      <c r="B6" s="6" t="n">
        <v>15784</v>
      </c>
    </row>
    <row r="7" spans="1:2">
      <c r="A7" s="4" t="s">
        <v>462</v>
      </c>
      <c r="B7" s="6" t="n">
        <v>112098</v>
      </c>
    </row>
    <row r="8" spans="1:2">
      <c r="A8" s="4" t="s">
        <v>531</v>
      </c>
      <c r="B8" s="6" t="n">
        <v>190851</v>
      </c>
    </row>
    <row r="9" spans="1:2">
      <c r="A9" s="4" t="s">
        <v>538</v>
      </c>
    </row>
    <row r="10" spans="1:2">
      <c r="A10" s="4" t="s">
        <v>537</v>
      </c>
      <c r="B10" s="6" t="n">
        <v>147</v>
      </c>
    </row>
    <row r="11" spans="1:2">
      <c r="A11" s="4" t="s">
        <v>15</v>
      </c>
      <c r="B11" s="6" t="n">
        <v>144</v>
      </c>
    </row>
    <row r="12" spans="1:2">
      <c r="A12" s="4" t="s">
        <v>458</v>
      </c>
      <c r="B12" s="6" t="n">
        <v>147</v>
      </c>
    </row>
    <row r="13" spans="1:2">
      <c r="A13" s="4" t="s">
        <v>459</v>
      </c>
      <c r="B13" s="6" t="n">
        <v>149</v>
      </c>
    </row>
    <row r="14" spans="1:2">
      <c r="A14" s="4" t="s">
        <v>460</v>
      </c>
      <c r="B14" s="6" t="n">
        <v>136</v>
      </c>
    </row>
    <row r="15" spans="1:2">
      <c r="A15" s="4" t="s">
        <v>531</v>
      </c>
      <c r="B15" s="6" t="n">
        <v>723</v>
      </c>
    </row>
    <row r="16" spans="1:2">
      <c r="A16" s="4" t="s">
        <v>539</v>
      </c>
    </row>
    <row r="17" spans="1:2">
      <c r="A17" s="4" t="s">
        <v>537</v>
      </c>
      <c r="B17" s="6" t="n">
        <v>15598</v>
      </c>
    </row>
    <row r="18" spans="1:2">
      <c r="A18" s="4" t="s">
        <v>15</v>
      </c>
      <c r="B18" s="6" t="n">
        <v>16013</v>
      </c>
    </row>
    <row r="19" spans="1:2">
      <c r="A19" s="4" t="s">
        <v>458</v>
      </c>
      <c r="B19" s="6" t="n">
        <v>15327</v>
      </c>
    </row>
    <row r="20" spans="1:2">
      <c r="A20" s="4" t="s">
        <v>459</v>
      </c>
      <c r="B20" s="6" t="n">
        <v>15444</v>
      </c>
    </row>
    <row r="21" spans="1:2">
      <c r="A21" s="4" t="s">
        <v>460</v>
      </c>
      <c r="B21" s="6" t="n">
        <v>15648</v>
      </c>
    </row>
    <row r="22" spans="1:2">
      <c r="A22" s="4" t="s">
        <v>462</v>
      </c>
      <c r="B22" s="6" t="n">
        <v>112098</v>
      </c>
    </row>
    <row r="23" spans="1:2">
      <c r="A23" s="4" t="s">
        <v>531</v>
      </c>
      <c r="B23" s="7" t="n">
        <v>190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7</v>
      </c>
      <c r="D2" s="2" t="s">
        <v>122</v>
      </c>
    </row>
    <row r="3" spans="1:4">
      <c r="A3" s="3" t="s">
        <v>143</v>
      </c>
    </row>
    <row r="4" spans="1:4">
      <c r="A4" s="4" t="s">
        <v>132</v>
      </c>
      <c r="B4" s="7" t="n">
        <v>18499</v>
      </c>
      <c r="C4" s="7" t="n">
        <v>23165</v>
      </c>
      <c r="D4" s="7" t="n">
        <v>23627</v>
      </c>
    </row>
    <row r="5" spans="1:4">
      <c r="A5" s="3" t="s">
        <v>144</v>
      </c>
    </row>
    <row r="6" spans="1:4">
      <c r="A6" s="4" t="s">
        <v>145</v>
      </c>
      <c r="B6" s="6" t="n">
        <v>254</v>
      </c>
    </row>
    <row r="7" spans="1:4">
      <c r="A7" s="4" t="s">
        <v>131</v>
      </c>
      <c r="B7" s="6" t="n">
        <v>66</v>
      </c>
    </row>
    <row r="8" spans="1:4">
      <c r="A8" s="4" t="s">
        <v>144</v>
      </c>
      <c r="B8" s="6" t="n">
        <v>188</v>
      </c>
    </row>
    <row r="9" spans="1:4">
      <c r="A9" s="4" t="s">
        <v>146</v>
      </c>
      <c r="B9" s="6" t="n">
        <v>18687</v>
      </c>
      <c r="C9" s="6" t="n">
        <v>23165</v>
      </c>
      <c r="D9" s="6" t="n">
        <v>23627</v>
      </c>
    </row>
    <row r="10" spans="1:4">
      <c r="A10" s="4" t="s">
        <v>147</v>
      </c>
      <c r="B10" s="6" t="n">
        <v>-422</v>
      </c>
      <c r="C10" s="6" t="n">
        <v>9</v>
      </c>
      <c r="D10" s="6" t="n">
        <v>276</v>
      </c>
    </row>
    <row r="11" spans="1:4">
      <c r="A11" s="4" t="s">
        <v>148</v>
      </c>
      <c r="B11" s="7" t="n">
        <v>19109</v>
      </c>
      <c r="C11" s="7" t="n">
        <v>23156</v>
      </c>
      <c r="D11" s="7" t="n">
        <v>233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40</v>
      </c>
      <c r="B1" s="2" t="s">
        <v>541</v>
      </c>
      <c r="C1" s="2" t="s">
        <v>2</v>
      </c>
    </row>
    <row r="2" spans="1:3">
      <c r="A2" s="4" t="s">
        <v>542</v>
      </c>
    </row>
    <row r="3" spans="1:3">
      <c r="A3" s="3" t="s">
        <v>543</v>
      </c>
    </row>
    <row r="4" spans="1:3">
      <c r="A4" s="4" t="s">
        <v>544</v>
      </c>
      <c r="C4" s="7" t="n">
        <v>26700000</v>
      </c>
    </row>
    <row r="5" spans="1:3">
      <c r="A5" s="4" t="s">
        <v>545</v>
      </c>
      <c r="C5" s="4" t="s">
        <v>546</v>
      </c>
    </row>
    <row r="6" spans="1:3">
      <c r="A6" s="4" t="s">
        <v>547</v>
      </c>
      <c r="C6" s="4" t="s">
        <v>548</v>
      </c>
    </row>
    <row r="7" spans="1:3">
      <c r="A7" s="4" t="s">
        <v>549</v>
      </c>
    </row>
    <row r="8" spans="1:3">
      <c r="A8" s="3" t="s">
        <v>543</v>
      </c>
    </row>
    <row r="9" spans="1:3">
      <c r="A9" s="4" t="s">
        <v>544</v>
      </c>
      <c r="C9" s="7" t="n">
        <v>3500000</v>
      </c>
    </row>
    <row r="10" spans="1:3">
      <c r="A10" s="4" t="s">
        <v>545</v>
      </c>
      <c r="C10" s="4" t="s">
        <v>550</v>
      </c>
    </row>
    <row r="11" spans="1:3">
      <c r="A11" s="4" t="s">
        <v>547</v>
      </c>
      <c r="C11" s="4" t="s">
        <v>551</v>
      </c>
    </row>
    <row r="12" spans="1:3">
      <c r="A12" s="4" t="s">
        <v>552</v>
      </c>
    </row>
    <row r="13" spans="1:3">
      <c r="A13" s="3" t="s">
        <v>543</v>
      </c>
    </row>
    <row r="14" spans="1:3">
      <c r="A14" s="4" t="s">
        <v>553</v>
      </c>
      <c r="B14" s="7" t="n">
        <v>130000000</v>
      </c>
    </row>
    <row r="15" spans="1:3">
      <c r="A15" s="4" t="s">
        <v>554</v>
      </c>
      <c r="C15" s="4" t="s">
        <v>555</v>
      </c>
    </row>
    <row r="16" spans="1:3">
      <c r="A16" s="4" t="s">
        <v>556</v>
      </c>
    </row>
    <row r="17" spans="1:3">
      <c r="A17" s="3" t="s">
        <v>543</v>
      </c>
    </row>
    <row r="18" spans="1:3">
      <c r="A18" s="4" t="s">
        <v>553</v>
      </c>
      <c r="B18" s="7" t="n">
        <v>80000000</v>
      </c>
    </row>
    <row r="19" spans="1:3">
      <c r="A19" s="4" t="s">
        <v>557</v>
      </c>
      <c r="C19" s="4" t="s">
        <v>558</v>
      </c>
    </row>
    <row r="20" spans="1:3">
      <c r="A20" s="4" t="s">
        <v>559</v>
      </c>
      <c r="B20" s="4" t="s">
        <v>560</v>
      </c>
    </row>
    <row r="21" spans="1:3">
      <c r="A21" s="4" t="s">
        <v>561</v>
      </c>
    </row>
    <row r="22" spans="1:3">
      <c r="A22" s="3" t="s">
        <v>543</v>
      </c>
    </row>
    <row r="23" spans="1:3">
      <c r="A23" s="4" t="s">
        <v>553</v>
      </c>
      <c r="B23" s="7" t="n">
        <v>50000000</v>
      </c>
    </row>
    <row r="24" spans="1:3">
      <c r="A24" s="4" t="s">
        <v>557</v>
      </c>
      <c r="C24" s="4" t="s">
        <v>562</v>
      </c>
    </row>
    <row r="25" spans="1:3">
      <c r="A25" s="4" t="s">
        <v>559</v>
      </c>
      <c r="B25" s="4" t="s">
        <v>560</v>
      </c>
    </row>
    <row r="26" spans="1:3">
      <c r="A26" s="4" t="s">
        <v>563</v>
      </c>
    </row>
    <row r="27" spans="1:3">
      <c r="A27" s="3" t="s">
        <v>543</v>
      </c>
    </row>
    <row r="28" spans="1:3">
      <c r="A28" s="4" t="s">
        <v>564</v>
      </c>
      <c r="B28" s="4" t="s">
        <v>565</v>
      </c>
    </row>
    <row r="29" spans="1:3">
      <c r="A29" s="4" t="s">
        <v>566</v>
      </c>
    </row>
    <row r="30" spans="1:3">
      <c r="A30" s="3" t="s">
        <v>543</v>
      </c>
    </row>
    <row r="31" spans="1:3">
      <c r="A31" s="4" t="s">
        <v>564</v>
      </c>
      <c r="B31" s="4" t="s">
        <v>567</v>
      </c>
    </row>
    <row r="32" spans="1:3">
      <c r="A32" s="4" t="s">
        <v>568</v>
      </c>
    </row>
    <row r="33" spans="1:3">
      <c r="A33" s="3" t="s">
        <v>543</v>
      </c>
    </row>
    <row r="34" spans="1:3">
      <c r="A34" s="4" t="s">
        <v>564</v>
      </c>
      <c r="B34" s="4" t="s">
        <v>569</v>
      </c>
    </row>
    <row r="35" spans="1:3">
      <c r="A35" s="4" t="s">
        <v>570</v>
      </c>
    </row>
    <row r="36" spans="1:3">
      <c r="A36" s="3" t="s">
        <v>543</v>
      </c>
    </row>
    <row r="37" spans="1:3">
      <c r="A37" s="4" t="s">
        <v>564</v>
      </c>
      <c r="B37" s="4" t="s">
        <v>5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2</v>
      </c>
      <c r="B1" s="2" t="s">
        <v>2</v>
      </c>
      <c r="C1" s="2" t="s">
        <v>67</v>
      </c>
    </row>
    <row r="2" spans="1:3">
      <c r="A2" s="3" t="s">
        <v>543</v>
      </c>
    </row>
    <row r="3" spans="1:3">
      <c r="A3" s="4" t="s">
        <v>573</v>
      </c>
      <c r="B3" s="7" t="n">
        <v>28335</v>
      </c>
      <c r="C3" s="7" t="n">
        <v>28751</v>
      </c>
    </row>
    <row r="4" spans="1:3">
      <c r="A4" s="4" t="s">
        <v>574</v>
      </c>
      <c r="B4" s="6" t="n">
        <v>557</v>
      </c>
      <c r="C4" s="6" t="n">
        <v>500</v>
      </c>
    </row>
    <row r="5" spans="1:3">
      <c r="A5" s="4" t="s">
        <v>575</v>
      </c>
      <c r="B5" s="6" t="n">
        <v>27778</v>
      </c>
      <c r="C5" s="6" t="n">
        <v>28251</v>
      </c>
    </row>
    <row r="6" spans="1:3">
      <c r="A6" s="4" t="s">
        <v>576</v>
      </c>
      <c r="B6" s="6" t="n">
        <v>39332</v>
      </c>
      <c r="C6" s="6" t="n">
        <v>16574</v>
      </c>
    </row>
    <row r="7" spans="1:3">
      <c r="A7" s="4" t="s">
        <v>542</v>
      </c>
    </row>
    <row r="8" spans="1:3">
      <c r="A8" s="3" t="s">
        <v>543</v>
      </c>
    </row>
    <row r="9" spans="1:3">
      <c r="A9" s="4" t="s">
        <v>573</v>
      </c>
      <c r="B9" s="6" t="n">
        <v>24835</v>
      </c>
      <c r="C9" s="6" t="n">
        <v>25251</v>
      </c>
    </row>
    <row r="10" spans="1:3">
      <c r="A10" s="4" t="s">
        <v>549</v>
      </c>
    </row>
    <row r="11" spans="1:3">
      <c r="A11" s="3" t="s">
        <v>543</v>
      </c>
    </row>
    <row r="12" spans="1:3">
      <c r="A12" s="4" t="s">
        <v>573</v>
      </c>
      <c r="B12" s="6" t="n">
        <v>3500</v>
      </c>
      <c r="C12" s="6" t="n">
        <v>3500</v>
      </c>
    </row>
    <row r="13" spans="1:3">
      <c r="A13" s="4" t="s">
        <v>577</v>
      </c>
    </row>
    <row r="14" spans="1:3">
      <c r="A14" s="3" t="s">
        <v>543</v>
      </c>
    </row>
    <row r="15" spans="1:3">
      <c r="A15" s="4" t="s">
        <v>576</v>
      </c>
      <c r="B15" s="6" t="n">
        <v>19332</v>
      </c>
      <c r="C15" s="6" t="n">
        <v>16542</v>
      </c>
    </row>
    <row r="16" spans="1:3">
      <c r="A16" s="4" t="s">
        <v>578</v>
      </c>
    </row>
    <row r="17" spans="1:3">
      <c r="A17" s="3" t="s">
        <v>543</v>
      </c>
    </row>
    <row r="18" spans="1:3">
      <c r="A18" s="4" t="s">
        <v>576</v>
      </c>
      <c r="B18" s="7" t="n">
        <v>20000</v>
      </c>
    </row>
    <row r="19" spans="1:3">
      <c r="A19" s="4" t="s">
        <v>579</v>
      </c>
    </row>
    <row r="20" spans="1:3">
      <c r="A20" s="3" t="s">
        <v>543</v>
      </c>
    </row>
    <row r="21" spans="1:3">
      <c r="A21" s="4" t="s">
        <v>576</v>
      </c>
      <c r="C21" s="7" t="n">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67</v>
      </c>
    </row>
    <row r="3" spans="1:3">
      <c r="A3" s="4" t="s">
        <v>581</v>
      </c>
      <c r="B3" s="7" t="n">
        <v>28335</v>
      </c>
      <c r="C3" s="7" t="n">
        <v>28751</v>
      </c>
    </row>
    <row r="4" spans="1:3">
      <c r="A4" s="4" t="s">
        <v>582</v>
      </c>
    </row>
    <row r="5" spans="1:3">
      <c r="A5" s="4" t="s">
        <v>15</v>
      </c>
      <c r="B5" s="6" t="n">
        <v>557</v>
      </c>
    </row>
    <row r="6" spans="1:3">
      <c r="A6" s="4" t="s">
        <v>458</v>
      </c>
      <c r="B6" s="6" t="n">
        <v>623</v>
      </c>
    </row>
    <row r="7" spans="1:3">
      <c r="A7" s="4" t="s">
        <v>459</v>
      </c>
      <c r="B7" s="6" t="n">
        <v>693</v>
      </c>
    </row>
    <row r="8" spans="1:3">
      <c r="A8" s="4" t="s">
        <v>460</v>
      </c>
      <c r="B8" s="6" t="n">
        <v>768</v>
      </c>
    </row>
    <row r="9" spans="1:3">
      <c r="A9" s="4" t="s">
        <v>461</v>
      </c>
      <c r="B9" s="6" t="n">
        <v>847</v>
      </c>
    </row>
    <row r="10" spans="1:3">
      <c r="A10" s="4" t="s">
        <v>462</v>
      </c>
      <c r="B10" s="6" t="n">
        <v>26223</v>
      </c>
    </row>
    <row r="11" spans="1:3">
      <c r="A11" s="4" t="s">
        <v>581</v>
      </c>
      <c r="B11" s="6" t="n">
        <v>29711</v>
      </c>
    </row>
    <row r="12" spans="1:3">
      <c r="A12" s="4" t="s">
        <v>583</v>
      </c>
      <c r="B12" s="7" t="n">
        <v>1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7</v>
      </c>
    </row>
    <row r="2" spans="1:3">
      <c r="A2" s="3" t="s">
        <v>230</v>
      </c>
    </row>
    <row r="3" spans="1:3">
      <c r="A3" s="4" t="s">
        <v>585</v>
      </c>
      <c r="B3" s="7" t="n">
        <v>2775</v>
      </c>
      <c r="C3" s="7" t="n">
        <v>2328</v>
      </c>
    </row>
    <row r="4" spans="1:3">
      <c r="A4" s="4" t="s">
        <v>586</v>
      </c>
      <c r="B4" s="6" t="n">
        <v>9946</v>
      </c>
      <c r="C4" s="6" t="n">
        <v>8493</v>
      </c>
    </row>
    <row r="5" spans="1:3">
      <c r="A5" s="4" t="s">
        <v>587</v>
      </c>
      <c r="B5" s="6" t="n">
        <v>5404</v>
      </c>
      <c r="C5" s="6" t="n">
        <v>4141</v>
      </c>
    </row>
    <row r="6" spans="1:3">
      <c r="A6" s="4" t="s">
        <v>588</v>
      </c>
      <c r="B6" s="6" t="n">
        <v>3508</v>
      </c>
      <c r="C6" s="6" t="n">
        <v>2088</v>
      </c>
    </row>
    <row r="7" spans="1:3">
      <c r="A7" s="4" t="s">
        <v>589</v>
      </c>
      <c r="B7" s="6" t="n">
        <v>542</v>
      </c>
      <c r="C7" s="6" t="n">
        <v>503</v>
      </c>
    </row>
    <row r="8" spans="1:3">
      <c r="A8" s="4" t="s">
        <v>590</v>
      </c>
      <c r="B8" s="6" t="n">
        <v>971</v>
      </c>
      <c r="C8" s="6" t="n">
        <v>433</v>
      </c>
    </row>
    <row r="9" spans="1:3">
      <c r="A9" s="4" t="s">
        <v>591</v>
      </c>
      <c r="B9" s="6" t="n">
        <v>633</v>
      </c>
      <c r="C9" s="6" t="n">
        <v>389</v>
      </c>
    </row>
    <row r="10" spans="1:3">
      <c r="A10" s="4" t="s">
        <v>205</v>
      </c>
      <c r="B10" s="6" t="n">
        <v>5685</v>
      </c>
      <c r="C10" s="6" t="n">
        <v>8155</v>
      </c>
    </row>
    <row r="11" spans="1:3">
      <c r="A11" s="4" t="s">
        <v>592</v>
      </c>
      <c r="B11" s="7" t="n">
        <v>29464</v>
      </c>
      <c r="C11" s="7" t="n">
        <v>26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93</v>
      </c>
      <c r="B1" s="2" t="s">
        <v>1</v>
      </c>
    </row>
    <row r="2" spans="1:2">
      <c r="B2" s="2" t="s">
        <v>456</v>
      </c>
    </row>
    <row r="3" spans="1:2">
      <c r="A3" s="4" t="s">
        <v>594</v>
      </c>
    </row>
    <row r="4" spans="1:2">
      <c r="A4" s="3" t="s">
        <v>595</v>
      </c>
    </row>
    <row r="5" spans="1:2">
      <c r="A5" s="4" t="s">
        <v>596</v>
      </c>
      <c r="B5" s="5" t="n">
        <v>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7</v>
      </c>
    </row>
    <row r="2" spans="1:3">
      <c r="A2" s="3" t="s">
        <v>598</v>
      </c>
    </row>
    <row r="3" spans="1:3">
      <c r="A3" s="4" t="s">
        <v>69</v>
      </c>
      <c r="B3" s="7" t="n">
        <v>538</v>
      </c>
      <c r="C3" s="7" t="n">
        <v>731</v>
      </c>
    </row>
    <row r="4" spans="1:3">
      <c r="A4" s="4" t="s">
        <v>75</v>
      </c>
      <c r="B4" s="6" t="n">
        <v>137071</v>
      </c>
      <c r="C4" s="6" t="n">
        <v>167109</v>
      </c>
    </row>
    <row r="5" spans="1:3">
      <c r="A5" s="4" t="s">
        <v>81</v>
      </c>
      <c r="B5" s="6" t="n">
        <v>474050</v>
      </c>
      <c r="C5" s="6" t="n">
        <v>295305</v>
      </c>
    </row>
    <row r="6" spans="1:3">
      <c r="A6" s="4" t="s">
        <v>88</v>
      </c>
      <c r="B6" s="6" t="n">
        <v>557</v>
      </c>
      <c r="C6" s="6" t="n">
        <v>500</v>
      </c>
    </row>
    <row r="7" spans="1:3">
      <c r="A7" s="4" t="s">
        <v>599</v>
      </c>
      <c r="B7" s="6" t="n">
        <v>28335</v>
      </c>
      <c r="C7" s="6" t="n">
        <v>28751</v>
      </c>
    </row>
    <row r="8" spans="1:3">
      <c r="A8" s="4" t="s">
        <v>600</v>
      </c>
      <c r="B8" s="6" t="n">
        <v>-2166</v>
      </c>
      <c r="C8" s="6" t="n">
        <v>-239</v>
      </c>
    </row>
    <row r="9" spans="1:3">
      <c r="A9" s="4" t="s">
        <v>109</v>
      </c>
      <c r="B9" s="6" t="n">
        <v>474050</v>
      </c>
      <c r="C9" s="6" t="n">
        <v>295305</v>
      </c>
    </row>
    <row r="10" spans="1:3">
      <c r="A10" s="4" t="s">
        <v>601</v>
      </c>
    </row>
    <row r="11" spans="1:3">
      <c r="A11" s="3" t="s">
        <v>598</v>
      </c>
    </row>
    <row r="12" spans="1:3">
      <c r="A12" s="4" t="s">
        <v>69</v>
      </c>
      <c r="B12" s="6" t="n">
        <v>279</v>
      </c>
      <c r="C12" s="6" t="n">
        <v>434</v>
      </c>
    </row>
    <row r="13" spans="1:3">
      <c r="A13" s="4" t="s">
        <v>75</v>
      </c>
      <c r="B13" s="6" t="n">
        <v>25981</v>
      </c>
      <c r="C13" s="6" t="n">
        <v>28146</v>
      </c>
    </row>
    <row r="14" spans="1:3">
      <c r="A14" s="4" t="s">
        <v>81</v>
      </c>
      <c r="B14" s="6" t="n">
        <v>26260</v>
      </c>
      <c r="C14" s="6" t="n">
        <v>28580</v>
      </c>
    </row>
    <row r="15" spans="1:3">
      <c r="A15" s="4" t="s">
        <v>602</v>
      </c>
      <c r="B15" s="6" t="n">
        <v>91</v>
      </c>
      <c r="C15" s="6" t="n">
        <v>68</v>
      </c>
    </row>
    <row r="16" spans="1:3">
      <c r="A16" s="4" t="s">
        <v>88</v>
      </c>
      <c r="B16" s="6" t="n">
        <v>557</v>
      </c>
      <c r="C16" s="6" t="n">
        <v>500</v>
      </c>
    </row>
    <row r="17" spans="1:3">
      <c r="A17" s="4" t="s">
        <v>599</v>
      </c>
      <c r="B17" s="6" t="n">
        <v>27778</v>
      </c>
      <c r="C17" s="6" t="n">
        <v>28251</v>
      </c>
    </row>
    <row r="18" spans="1:3">
      <c r="A18" s="4" t="s">
        <v>600</v>
      </c>
      <c r="B18" s="6" t="n">
        <v>-2166</v>
      </c>
      <c r="C18" s="6" t="n">
        <v>-239</v>
      </c>
    </row>
    <row r="19" spans="1:3">
      <c r="A19" s="4" t="s">
        <v>109</v>
      </c>
      <c r="B19" s="7" t="n">
        <v>26260</v>
      </c>
      <c r="C19" s="7" t="n">
        <v>285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604</v>
      </c>
      <c r="J1" s="2" t="s">
        <v>1</v>
      </c>
    </row>
    <row r="2" spans="1:12">
      <c r="B2" s="2" t="s">
        <v>2</v>
      </c>
      <c r="C2" s="2" t="s">
        <v>605</v>
      </c>
      <c r="D2" s="2" t="s">
        <v>4</v>
      </c>
      <c r="E2" s="2" t="s">
        <v>606</v>
      </c>
      <c r="F2" s="2" t="s">
        <v>67</v>
      </c>
      <c r="G2" s="2" t="s">
        <v>607</v>
      </c>
      <c r="H2" s="2" t="s">
        <v>608</v>
      </c>
      <c r="I2" s="2" t="s">
        <v>609</v>
      </c>
      <c r="J2" s="2" t="s">
        <v>2</v>
      </c>
      <c r="K2" s="2" t="s">
        <v>67</v>
      </c>
      <c r="L2" s="2" t="s">
        <v>122</v>
      </c>
    </row>
    <row r="3" spans="1:12">
      <c r="A3" s="4" t="s">
        <v>134</v>
      </c>
      <c r="B3" s="7" t="n">
        <v>24375</v>
      </c>
      <c r="C3" s="7" t="n">
        <v>182</v>
      </c>
      <c r="D3" s="7" t="n">
        <v>1936</v>
      </c>
      <c r="E3" s="7" t="n">
        <v>-7572</v>
      </c>
      <c r="F3" s="7" t="n">
        <v>20620</v>
      </c>
      <c r="G3" s="7" t="n">
        <v>-3150</v>
      </c>
      <c r="H3" s="7" t="n">
        <v>6377</v>
      </c>
      <c r="I3" s="7" t="n">
        <v>-691</v>
      </c>
      <c r="J3" s="7" t="n">
        <v>18921</v>
      </c>
      <c r="K3" s="7" t="n">
        <v>23156</v>
      </c>
      <c r="L3" s="7" t="n">
        <v>23351</v>
      </c>
    </row>
    <row r="4" spans="1:12">
      <c r="A4" s="4" t="s">
        <v>610</v>
      </c>
      <c r="B4" s="8" t="n">
        <v>0.75</v>
      </c>
      <c r="C4" s="8" t="n">
        <v>0.01</v>
      </c>
      <c r="D4" s="8" t="n">
        <v>0.06</v>
      </c>
      <c r="E4" s="8" t="n">
        <v>-0.23</v>
      </c>
      <c r="F4" s="8" t="n">
        <v>0.64</v>
      </c>
      <c r="G4" s="8" t="n">
        <v>-0.1</v>
      </c>
      <c r="H4" s="8" t="n">
        <v>0.2</v>
      </c>
      <c r="I4" s="8" t="n">
        <v>-0.02</v>
      </c>
    </row>
    <row r="5" spans="1:12">
      <c r="A5" s="4" t="s">
        <v>611</v>
      </c>
      <c r="B5" s="8" t="n">
        <v>0.75</v>
      </c>
      <c r="C5" s="8" t="n">
        <v>0.01</v>
      </c>
      <c r="D5" s="8" t="n">
        <v>0.06</v>
      </c>
      <c r="E5" s="8" t="n">
        <v>-0.23</v>
      </c>
      <c r="F5" s="8" t="n">
        <v>0.64</v>
      </c>
      <c r="G5" s="8" t="n">
        <v>-0.1</v>
      </c>
      <c r="H5" s="8" t="n">
        <v>0.2</v>
      </c>
      <c r="I5" s="8" t="n">
        <v>-0.02</v>
      </c>
    </row>
    <row r="6" spans="1:12">
      <c r="A6" s="4" t="s">
        <v>135</v>
      </c>
    </row>
    <row r="7" spans="1:12">
      <c r="A7" s="4" t="s">
        <v>612</v>
      </c>
      <c r="J7" s="6" t="n">
        <v>32309</v>
      </c>
      <c r="K7" s="6" t="n">
        <v>32086</v>
      </c>
      <c r="L7" s="6" t="n">
        <v>31853</v>
      </c>
    </row>
    <row r="8" spans="1:12">
      <c r="A8" s="4" t="s">
        <v>613</v>
      </c>
      <c r="J8" s="6" t="n">
        <v>62</v>
      </c>
      <c r="K8" s="6" t="n">
        <v>231</v>
      </c>
      <c r="L8" s="6" t="n">
        <v>432</v>
      </c>
    </row>
    <row r="9" spans="1:12">
      <c r="A9" s="4" t="s">
        <v>614</v>
      </c>
      <c r="J9" s="6" t="n">
        <v>32371</v>
      </c>
      <c r="K9" s="6" t="n">
        <v>32317</v>
      </c>
      <c r="L9" s="6" t="n">
        <v>32285</v>
      </c>
    </row>
    <row r="10" spans="1:12">
      <c r="A10" s="4" t="s">
        <v>610</v>
      </c>
      <c r="J10" s="8" t="n">
        <v>0.59</v>
      </c>
      <c r="K10" s="8" t="n">
        <v>0.72</v>
      </c>
      <c r="L10" s="8" t="n">
        <v>0.73</v>
      </c>
    </row>
    <row r="11" spans="1:12">
      <c r="A11" s="4" t="s">
        <v>611</v>
      </c>
      <c r="J11" s="8" t="n">
        <v>0.58</v>
      </c>
      <c r="K11" s="8" t="n">
        <v>0.72</v>
      </c>
      <c r="L11" s="8" t="n">
        <v>0.7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615</v>
      </c>
      <c r="B1" s="2" t="s">
        <v>1</v>
      </c>
    </row>
    <row r="2" spans="1:2">
      <c r="B2" s="2" t="s">
        <v>616</v>
      </c>
    </row>
    <row r="3" spans="1:2">
      <c r="A3" s="3" t="s">
        <v>239</v>
      </c>
    </row>
    <row r="4" spans="1:2">
      <c r="A4" s="4" t="s">
        <v>617</v>
      </c>
      <c r="B4" s="6" t="n">
        <v>2</v>
      </c>
    </row>
    <row r="5" spans="1:2">
      <c r="A5" s="4" t="s">
        <v>618</v>
      </c>
      <c r="B5" s="6"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604</v>
      </c>
      <c r="J1" s="2" t="s">
        <v>1</v>
      </c>
    </row>
    <row r="2" spans="1:12">
      <c r="B2" s="2" t="s">
        <v>2</v>
      </c>
      <c r="C2" s="2" t="s">
        <v>605</v>
      </c>
      <c r="D2" s="2" t="s">
        <v>4</v>
      </c>
      <c r="E2" s="2" t="s">
        <v>606</v>
      </c>
      <c r="F2" s="2" t="s">
        <v>67</v>
      </c>
      <c r="G2" s="2" t="s">
        <v>607</v>
      </c>
      <c r="H2" s="2" t="s">
        <v>608</v>
      </c>
      <c r="I2" s="2" t="s">
        <v>609</v>
      </c>
      <c r="J2" s="2" t="s">
        <v>2</v>
      </c>
      <c r="K2" s="2" t="s">
        <v>67</v>
      </c>
      <c r="L2" s="2" t="s">
        <v>122</v>
      </c>
    </row>
    <row r="3" spans="1:12">
      <c r="A3" s="3" t="s">
        <v>620</v>
      </c>
    </row>
    <row r="4" spans="1:12">
      <c r="A4" s="4" t="s">
        <v>123</v>
      </c>
      <c r="B4" s="7" t="n">
        <v>259649</v>
      </c>
      <c r="C4" s="7" t="n">
        <v>119768</v>
      </c>
      <c r="D4" s="7" t="n">
        <v>121963</v>
      </c>
      <c r="E4" s="7" t="n">
        <v>114244</v>
      </c>
      <c r="F4" s="7" t="n">
        <v>250541</v>
      </c>
      <c r="G4" s="7" t="n">
        <v>106701</v>
      </c>
      <c r="H4" s="7" t="n">
        <v>110653</v>
      </c>
      <c r="I4" s="7" t="n">
        <v>100207</v>
      </c>
      <c r="J4" s="7" t="n">
        <v>615624</v>
      </c>
      <c r="K4" s="7" t="n">
        <v>568102</v>
      </c>
      <c r="L4" s="7" t="n">
        <v>471447</v>
      </c>
    </row>
    <row r="5" spans="1:12">
      <c r="A5" s="4" t="s">
        <v>621</v>
      </c>
      <c r="B5" s="6" t="n">
        <v>33149</v>
      </c>
      <c r="C5" s="7" t="n">
        <v>1328</v>
      </c>
      <c r="D5" s="7" t="n">
        <v>3735</v>
      </c>
      <c r="E5" s="7" t="n">
        <v>-10104</v>
      </c>
      <c r="F5" s="6" t="n">
        <v>30105</v>
      </c>
      <c r="G5" s="7" t="n">
        <v>-2563</v>
      </c>
      <c r="H5" s="7" t="n">
        <v>9896</v>
      </c>
      <c r="I5" s="7" t="n">
        <v>-257</v>
      </c>
      <c r="J5" s="6" t="n">
        <v>28108</v>
      </c>
      <c r="K5" s="6" t="n">
        <v>37181</v>
      </c>
      <c r="L5" s="6" t="n">
        <v>37072</v>
      </c>
    </row>
    <row r="6" spans="1:12">
      <c r="A6" s="4" t="s">
        <v>128</v>
      </c>
      <c r="J6" s="6" t="n">
        <v>4471</v>
      </c>
      <c r="K6" s="6" t="n">
        <v>5949</v>
      </c>
      <c r="L6" s="6" t="n">
        <v>1988</v>
      </c>
    </row>
    <row r="7" spans="1:12">
      <c r="A7" s="4" t="s">
        <v>129</v>
      </c>
      <c r="J7" s="6" t="n">
        <v>291</v>
      </c>
      <c r="K7" s="6" t="n">
        <v>383</v>
      </c>
      <c r="L7" s="6" t="n">
        <v>421</v>
      </c>
    </row>
    <row r="8" spans="1:12">
      <c r="A8" s="4" t="s">
        <v>130</v>
      </c>
      <c r="J8" s="6" t="n">
        <v>23928</v>
      </c>
      <c r="K8" s="6" t="n">
        <v>31615</v>
      </c>
      <c r="L8" s="6" t="n">
        <v>35505</v>
      </c>
    </row>
    <row r="9" spans="1:12">
      <c r="A9" s="4" t="s">
        <v>622</v>
      </c>
      <c r="B9" s="6" t="n">
        <v>474050</v>
      </c>
      <c r="F9" s="6" t="n">
        <v>295305</v>
      </c>
      <c r="J9" s="6" t="n">
        <v>474050</v>
      </c>
      <c r="K9" s="6" t="n">
        <v>295305</v>
      </c>
    </row>
    <row r="10" spans="1:12">
      <c r="A10" s="4" t="s">
        <v>178</v>
      </c>
      <c r="J10" s="6" t="n">
        <v>22083</v>
      </c>
      <c r="K10" s="6" t="n">
        <v>12594</v>
      </c>
      <c r="L10" s="6" t="n">
        <v>7330</v>
      </c>
    </row>
    <row r="11" spans="1:12">
      <c r="A11" s="4" t="s">
        <v>623</v>
      </c>
      <c r="J11" s="6" t="n">
        <v>30789</v>
      </c>
      <c r="K11" s="6" t="n">
        <v>53036</v>
      </c>
      <c r="L11" s="6" t="n">
        <v>46464</v>
      </c>
    </row>
    <row r="12" spans="1:12">
      <c r="A12" s="4" t="s">
        <v>624</v>
      </c>
    </row>
    <row r="13" spans="1:12">
      <c r="A13" s="3" t="s">
        <v>620</v>
      </c>
    </row>
    <row r="14" spans="1:12">
      <c r="A14" s="4" t="s">
        <v>123</v>
      </c>
      <c r="J14" s="6" t="n">
        <v>419122</v>
      </c>
      <c r="K14" s="6" t="n">
        <v>395536</v>
      </c>
      <c r="L14" s="6" t="n">
        <v>333536</v>
      </c>
    </row>
    <row r="15" spans="1:12">
      <c r="A15" s="4" t="s">
        <v>625</v>
      </c>
    </row>
    <row r="16" spans="1:12">
      <c r="A16" s="3" t="s">
        <v>620</v>
      </c>
    </row>
    <row r="17" spans="1:12">
      <c r="A17" s="4" t="s">
        <v>123</v>
      </c>
      <c r="J17" s="6" t="n">
        <v>162816</v>
      </c>
      <c r="K17" s="6" t="n">
        <v>141244</v>
      </c>
      <c r="L17" s="6" t="n">
        <v>110343</v>
      </c>
    </row>
    <row r="18" spans="1:12">
      <c r="A18" s="4" t="s">
        <v>626</v>
      </c>
    </row>
    <row r="19" spans="1:12">
      <c r="A19" s="3" t="s">
        <v>620</v>
      </c>
    </row>
    <row r="20" spans="1:12">
      <c r="A20" s="4" t="s">
        <v>123</v>
      </c>
      <c r="J20" s="6" t="n">
        <v>33686</v>
      </c>
      <c r="K20" s="6" t="n">
        <v>31322</v>
      </c>
      <c r="L20" s="6" t="n">
        <v>27568</v>
      </c>
    </row>
    <row r="21" spans="1:12">
      <c r="A21" s="4" t="s">
        <v>391</v>
      </c>
    </row>
    <row r="22" spans="1:12">
      <c r="A22" s="3" t="s">
        <v>620</v>
      </c>
    </row>
    <row r="23" spans="1:12">
      <c r="A23" s="4" t="s">
        <v>123</v>
      </c>
      <c r="J23" s="6" t="n">
        <v>350371</v>
      </c>
      <c r="K23" s="6" t="n">
        <v>350638</v>
      </c>
      <c r="L23" s="6" t="n">
        <v>330940</v>
      </c>
    </row>
    <row r="24" spans="1:12">
      <c r="A24" s="4" t="s">
        <v>621</v>
      </c>
      <c r="J24" s="6" t="n">
        <v>-10203</v>
      </c>
      <c r="K24" s="6" t="n">
        <v>-381</v>
      </c>
      <c r="L24" s="6" t="n">
        <v>13247</v>
      </c>
    </row>
    <row r="25" spans="1:12">
      <c r="A25" s="4" t="s">
        <v>622</v>
      </c>
      <c r="B25" s="6" t="n">
        <v>244189</v>
      </c>
      <c r="F25" s="6" t="n">
        <v>181429</v>
      </c>
      <c r="J25" s="6" t="n">
        <v>244189</v>
      </c>
      <c r="K25" s="6" t="n">
        <v>181429</v>
      </c>
    </row>
    <row r="26" spans="1:12">
      <c r="A26" s="4" t="s">
        <v>178</v>
      </c>
      <c r="J26" s="6" t="n">
        <v>10884</v>
      </c>
      <c r="K26" s="6" t="n">
        <v>4560</v>
      </c>
      <c r="L26" s="6" t="n">
        <v>2855</v>
      </c>
    </row>
    <row r="27" spans="1:12">
      <c r="A27" s="4" t="s">
        <v>623</v>
      </c>
      <c r="J27" s="6" t="n">
        <v>10928</v>
      </c>
      <c r="K27" s="6" t="n">
        <v>20522</v>
      </c>
      <c r="L27" s="6" t="n">
        <v>10813</v>
      </c>
    </row>
    <row r="28" spans="1:12">
      <c r="A28" s="4" t="s">
        <v>627</v>
      </c>
    </row>
    <row r="29" spans="1:12">
      <c r="A29" s="3" t="s">
        <v>620</v>
      </c>
    </row>
    <row r="30" spans="1:12">
      <c r="A30" s="4" t="s">
        <v>123</v>
      </c>
      <c r="J30" s="6" t="n">
        <v>265253</v>
      </c>
      <c r="K30" s="6" t="n">
        <v>217464</v>
      </c>
      <c r="L30" s="6" t="n">
        <v>140507</v>
      </c>
    </row>
    <row r="31" spans="1:12">
      <c r="A31" s="4" t="s">
        <v>621</v>
      </c>
      <c r="J31" s="6" t="n">
        <v>38311</v>
      </c>
      <c r="K31" s="6" t="n">
        <v>37562</v>
      </c>
      <c r="L31" s="6" t="n">
        <v>23825</v>
      </c>
    </row>
    <row r="32" spans="1:12">
      <c r="A32" s="4" t="s">
        <v>622</v>
      </c>
      <c r="B32" s="7" t="n">
        <v>229861</v>
      </c>
      <c r="F32" s="7" t="n">
        <v>113876</v>
      </c>
      <c r="J32" s="6" t="n">
        <v>229861</v>
      </c>
      <c r="K32" s="6" t="n">
        <v>113876</v>
      </c>
    </row>
    <row r="33" spans="1:12">
      <c r="A33" s="4" t="s">
        <v>178</v>
      </c>
      <c r="J33" s="6" t="n">
        <v>11199</v>
      </c>
      <c r="K33" s="6" t="n">
        <v>8034</v>
      </c>
      <c r="L33" s="6" t="n">
        <v>4475</v>
      </c>
    </row>
    <row r="34" spans="1:12">
      <c r="A34" s="4" t="s">
        <v>623</v>
      </c>
      <c r="J34" s="7" t="n">
        <v>19861</v>
      </c>
      <c r="K34" s="7" t="n">
        <v>32514</v>
      </c>
      <c r="L34" s="7" t="n">
        <v>3565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7</v>
      </c>
    </row>
    <row r="2" spans="1:3">
      <c r="A2" s="3" t="s">
        <v>242</v>
      </c>
    </row>
    <row r="3" spans="1:3">
      <c r="A3" s="4" t="s">
        <v>629</v>
      </c>
      <c r="B3" s="7" t="n">
        <v>1932</v>
      </c>
      <c r="C3" s="7" t="n">
        <v>896</v>
      </c>
    </row>
    <row r="4" spans="1:3">
      <c r="A4" s="4" t="s">
        <v>630</v>
      </c>
      <c r="B4" s="7" t="n">
        <v>9790</v>
      </c>
      <c r="C4" s="7" t="n">
        <v>8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7"/>
    <col customWidth="1" max="5" min="5" width="55"/>
    <col customWidth="1" max="6" min="6" width="63"/>
    <col customWidth="1" max="7" min="7" width="11"/>
  </cols>
  <sheetData>
    <row r="1" spans="1:7">
      <c r="A1" s="1" t="s">
        <v>149</v>
      </c>
      <c r="B1" s="2" t="s">
        <v>150</v>
      </c>
      <c r="C1" s="2" t="s">
        <v>151</v>
      </c>
      <c r="D1" s="2" t="s">
        <v>152</v>
      </c>
      <c r="E1" s="2" t="s">
        <v>153</v>
      </c>
      <c r="F1" s="2" t="s">
        <v>154</v>
      </c>
      <c r="G1" s="2" t="s">
        <v>155</v>
      </c>
    </row>
    <row r="2" spans="1:7">
      <c r="A2" s="4" t="s">
        <v>156</v>
      </c>
      <c r="B2" s="7" t="n">
        <v>86446</v>
      </c>
      <c r="D2" s="7" t="n">
        <v>24733</v>
      </c>
      <c r="F2" s="7" t="n">
        <v>2609</v>
      </c>
      <c r="G2" s="7" t="n">
        <v>113788</v>
      </c>
    </row>
    <row r="3" spans="1:7">
      <c r="A3" s="4" t="s">
        <v>157</v>
      </c>
      <c r="B3" s="6" t="n">
        <v>32376</v>
      </c>
    </row>
    <row r="4" spans="1:7">
      <c r="A4" s="4" t="s">
        <v>158</v>
      </c>
      <c r="B4" s="6" t="n">
        <v>110</v>
      </c>
    </row>
    <row r="5" spans="1:7">
      <c r="A5" s="4" t="s">
        <v>159</v>
      </c>
      <c r="B5" s="7" t="n">
        <v>1597</v>
      </c>
      <c r="G5" s="6" t="n">
        <v>1597</v>
      </c>
    </row>
    <row r="6" spans="1:7">
      <c r="A6" s="4" t="s">
        <v>160</v>
      </c>
      <c r="B6" s="6" t="n">
        <v>-21</v>
      </c>
    </row>
    <row r="7" spans="1:7">
      <c r="A7" s="4" t="s">
        <v>161</v>
      </c>
      <c r="C7" s="7" t="n">
        <v>-57</v>
      </c>
      <c r="G7" s="6" t="n">
        <v>-57</v>
      </c>
    </row>
    <row r="8" spans="1:7">
      <c r="A8" s="4" t="s">
        <v>162</v>
      </c>
      <c r="B8" s="6" t="n">
        <v>-3</v>
      </c>
    </row>
    <row r="9" spans="1:7">
      <c r="A9" s="4" t="s">
        <v>163</v>
      </c>
      <c r="F9" s="6" t="n">
        <v>794</v>
      </c>
      <c r="G9" s="6" t="n">
        <v>794</v>
      </c>
    </row>
    <row r="10" spans="1:7">
      <c r="A10" s="4" t="s">
        <v>164</v>
      </c>
      <c r="F10" s="6" t="n">
        <v>-400</v>
      </c>
      <c r="G10" s="6" t="n">
        <v>-400</v>
      </c>
    </row>
    <row r="11" spans="1:7">
      <c r="A11" s="4" t="s">
        <v>132</v>
      </c>
      <c r="D11" s="6" t="n">
        <v>23351</v>
      </c>
      <c r="F11" s="6" t="n">
        <v>276</v>
      </c>
      <c r="G11" s="6" t="n">
        <v>23627</v>
      </c>
    </row>
    <row r="12" spans="1:7">
      <c r="A12" s="4" t="s">
        <v>165</v>
      </c>
      <c r="B12" s="7" t="n">
        <v>88043</v>
      </c>
      <c r="C12" s="6" t="n">
        <v>-57</v>
      </c>
      <c r="D12" s="6" t="n">
        <v>48084</v>
      </c>
      <c r="F12" s="6" t="n">
        <v>3279</v>
      </c>
      <c r="G12" s="6" t="n">
        <v>139349</v>
      </c>
    </row>
    <row r="13" spans="1:7">
      <c r="A13" s="4" t="s">
        <v>166</v>
      </c>
      <c r="B13" s="6" t="n">
        <v>32462</v>
      </c>
    </row>
    <row r="14" spans="1:7">
      <c r="A14" s="4" t="s">
        <v>167</v>
      </c>
      <c r="D14" s="6" t="n">
        <v>-648</v>
      </c>
      <c r="G14" s="6" t="n">
        <v>-648</v>
      </c>
    </row>
    <row r="15" spans="1:7">
      <c r="A15" s="4" t="s">
        <v>168</v>
      </c>
      <c r="B15" s="7" t="n">
        <v>138</v>
      </c>
      <c r="G15" s="6" t="n">
        <v>138</v>
      </c>
    </row>
    <row r="16" spans="1:7">
      <c r="A16" s="4" t="s">
        <v>158</v>
      </c>
      <c r="B16" s="6" t="n">
        <v>135</v>
      </c>
    </row>
    <row r="17" spans="1:7">
      <c r="A17" s="4" t="s">
        <v>169</v>
      </c>
      <c r="F17" s="6" t="n">
        <v>-45</v>
      </c>
      <c r="G17" s="6" t="n">
        <v>-45</v>
      </c>
    </row>
    <row r="18" spans="1:7">
      <c r="A18" s="4" t="s">
        <v>159</v>
      </c>
      <c r="B18" s="7" t="n">
        <v>1668</v>
      </c>
      <c r="G18" s="6" t="n">
        <v>1668</v>
      </c>
    </row>
    <row r="19" spans="1:7">
      <c r="A19" s="4" t="s">
        <v>160</v>
      </c>
      <c r="B19" s="6" t="n">
        <v>-21</v>
      </c>
    </row>
    <row r="20" spans="1:7">
      <c r="A20" s="4" t="s">
        <v>161</v>
      </c>
      <c r="C20" s="6" t="n">
        <v>-35</v>
      </c>
      <c r="G20" s="6" t="n">
        <v>-35</v>
      </c>
    </row>
    <row r="21" spans="1:7">
      <c r="A21" s="4" t="s">
        <v>162</v>
      </c>
      <c r="B21" s="6" t="n">
        <v>-2</v>
      </c>
    </row>
    <row r="22" spans="1:7">
      <c r="A22" s="4" t="s">
        <v>170</v>
      </c>
      <c r="F22" s="6" t="n">
        <v>-3482</v>
      </c>
      <c r="G22" s="6" t="n">
        <v>-3482</v>
      </c>
    </row>
    <row r="23" spans="1:7">
      <c r="A23" s="4" t="s">
        <v>132</v>
      </c>
      <c r="D23" s="6" t="n">
        <v>23156</v>
      </c>
      <c r="F23" s="6" t="n">
        <v>9</v>
      </c>
      <c r="G23" s="6" t="n">
        <v>23165</v>
      </c>
    </row>
    <row r="24" spans="1:7">
      <c r="A24" s="4" t="s">
        <v>171</v>
      </c>
      <c r="B24" s="7" t="n">
        <v>89849</v>
      </c>
      <c r="C24" s="6" t="n">
        <v>-92</v>
      </c>
      <c r="D24" s="6" t="n">
        <v>70592</v>
      </c>
      <c r="F24" s="6" t="n">
        <v>-239</v>
      </c>
      <c r="G24" s="6" t="n">
        <v>160110</v>
      </c>
    </row>
    <row r="25" spans="1:7">
      <c r="A25" s="4" t="s">
        <v>172</v>
      </c>
      <c r="B25" s="6" t="n">
        <v>32574</v>
      </c>
    </row>
    <row r="26" spans="1:7">
      <c r="A26" s="4" t="s">
        <v>167</v>
      </c>
      <c r="D26" s="6" t="n">
        <v>-1924</v>
      </c>
      <c r="G26" s="6" t="n">
        <v>-1924</v>
      </c>
    </row>
    <row r="27" spans="1:7">
      <c r="A27" s="4" t="s">
        <v>168</v>
      </c>
      <c r="B27" s="7" t="n">
        <v>554</v>
      </c>
      <c r="G27" s="6" t="n">
        <v>554</v>
      </c>
    </row>
    <row r="28" spans="1:7">
      <c r="A28" s="4" t="s">
        <v>158</v>
      </c>
      <c r="B28" s="6" t="n">
        <v>211</v>
      </c>
    </row>
    <row r="29" spans="1:7">
      <c r="A29" s="4" t="s">
        <v>169</v>
      </c>
      <c r="F29" s="6" t="n">
        <v>-1505</v>
      </c>
      <c r="G29" s="6" t="n">
        <v>-1505</v>
      </c>
    </row>
    <row r="30" spans="1:7">
      <c r="A30" s="4" t="s">
        <v>159</v>
      </c>
      <c r="B30" s="7" t="n">
        <v>499</v>
      </c>
      <c r="G30" s="6" t="n">
        <v>499</v>
      </c>
    </row>
    <row r="31" spans="1:7">
      <c r="A31" s="4" t="s">
        <v>160</v>
      </c>
      <c r="B31" s="6" t="n">
        <v>-234</v>
      </c>
    </row>
    <row r="32" spans="1:7">
      <c r="A32" s="4" t="s">
        <v>161</v>
      </c>
      <c r="C32" s="6" t="n">
        <v>-315</v>
      </c>
      <c r="G32" s="6" t="n">
        <v>-315</v>
      </c>
    </row>
    <row r="33" spans="1:7">
      <c r="A33" s="4" t="s">
        <v>162</v>
      </c>
      <c r="B33" s="6" t="n">
        <v>-15</v>
      </c>
    </row>
    <row r="34" spans="1:7">
      <c r="A34" s="4" t="s">
        <v>144</v>
      </c>
      <c r="E34" s="7" t="n">
        <v>188</v>
      </c>
      <c r="G34" s="6" t="n">
        <v>188</v>
      </c>
    </row>
    <row r="35" spans="1:7">
      <c r="A35" s="4" t="s">
        <v>132</v>
      </c>
      <c r="D35" s="6" t="n">
        <v>18921</v>
      </c>
      <c r="F35" s="6" t="n">
        <v>-422</v>
      </c>
      <c r="G35" s="6" t="n">
        <v>18499</v>
      </c>
    </row>
    <row r="36" spans="1:7">
      <c r="A36" s="4" t="s">
        <v>173</v>
      </c>
      <c r="B36" s="7" t="n">
        <v>90902</v>
      </c>
      <c r="C36" s="7" t="n">
        <v>-407</v>
      </c>
      <c r="D36" s="7" t="n">
        <v>87589</v>
      </c>
      <c r="E36" s="7" t="n">
        <v>188</v>
      </c>
      <c r="F36" s="7" t="n">
        <v>-2166</v>
      </c>
      <c r="G36" s="7" t="n">
        <v>176106</v>
      </c>
    </row>
    <row r="37" spans="1:7">
      <c r="A37" s="4" t="s">
        <v>174</v>
      </c>
      <c r="B37" s="6" t="n">
        <v>32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456</v>
      </c>
    </row>
    <row r="3" spans="1:2">
      <c r="A3" s="4" t="s">
        <v>632</v>
      </c>
      <c r="B3" s="7" t="n">
        <v>8508</v>
      </c>
    </row>
    <row r="4" spans="1:2">
      <c r="A4" s="4" t="s">
        <v>633</v>
      </c>
      <c r="B4" s="6" t="n">
        <v>9790</v>
      </c>
    </row>
    <row r="5" spans="1:2">
      <c r="A5" s="4" t="s">
        <v>634</v>
      </c>
    </row>
    <row r="6" spans="1:2">
      <c r="A6" s="4" t="s">
        <v>635</v>
      </c>
      <c r="B6" s="6" t="n">
        <v>17523</v>
      </c>
    </row>
    <row r="7" spans="1:2">
      <c r="A7" s="4" t="s">
        <v>636</v>
      </c>
    </row>
    <row r="8" spans="1:2">
      <c r="A8" s="4" t="s">
        <v>635</v>
      </c>
      <c r="B8" s="6" t="n">
        <v>-15137</v>
      </c>
    </row>
    <row r="9" spans="1:2">
      <c r="A9" s="4" t="s">
        <v>637</v>
      </c>
    </row>
    <row r="10" spans="1:2">
      <c r="A10" s="4" t="s">
        <v>635</v>
      </c>
      <c r="B10" s="6" t="n">
        <v>-1047</v>
      </c>
    </row>
    <row r="11" spans="1:2">
      <c r="A11" s="4" t="s">
        <v>638</v>
      </c>
    </row>
    <row r="12" spans="1:2">
      <c r="A12" s="4" t="s">
        <v>635</v>
      </c>
      <c r="B12" s="7" t="n">
        <v>-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9</v>
      </c>
      <c r="B1" s="2" t="s">
        <v>640</v>
      </c>
      <c r="C1" s="2" t="s">
        <v>2</v>
      </c>
      <c r="D1" s="2" t="s">
        <v>67</v>
      </c>
      <c r="E1" s="2" t="s">
        <v>122</v>
      </c>
      <c r="F1" s="2" t="s">
        <v>641</v>
      </c>
      <c r="G1" s="2" t="s">
        <v>419</v>
      </c>
    </row>
    <row r="2" spans="1:7">
      <c r="A2" s="4" t="s">
        <v>642</v>
      </c>
      <c r="B2" s="4" t="s">
        <v>643</v>
      </c>
      <c r="C2" s="4" t="s">
        <v>643</v>
      </c>
      <c r="D2" s="4" t="s">
        <v>643</v>
      </c>
      <c r="E2" s="4" t="s">
        <v>644</v>
      </c>
      <c r="F2" s="4" t="s">
        <v>645</v>
      </c>
    </row>
    <row r="3" spans="1:7">
      <c r="A3" s="4" t="s">
        <v>646</v>
      </c>
      <c r="E3" s="7" t="n">
        <v>1500000</v>
      </c>
    </row>
    <row r="4" spans="1:7">
      <c r="A4" s="4" t="s">
        <v>647</v>
      </c>
      <c r="D4" s="7" t="n">
        <v>400000</v>
      </c>
      <c r="E4" s="6" t="n">
        <v>200000</v>
      </c>
      <c r="G4" s="7" t="n">
        <v>100000</v>
      </c>
    </row>
    <row r="5" spans="1:7">
      <c r="A5" s="4" t="s">
        <v>648</v>
      </c>
      <c r="C5" s="7" t="n">
        <v>0</v>
      </c>
      <c r="D5" s="6" t="n">
        <v>0</v>
      </c>
      <c r="E5" s="7" t="n">
        <v>0</v>
      </c>
    </row>
    <row r="6" spans="1:7">
      <c r="A6" s="4" t="s">
        <v>649</v>
      </c>
      <c r="C6" s="7" t="n">
        <v>0</v>
      </c>
      <c r="D6" s="7" t="n">
        <v>0</v>
      </c>
    </row>
    <row r="7" spans="1:7">
      <c r="A7" s="4" t="s">
        <v>650</v>
      </c>
    </row>
    <row r="8" spans="1:7">
      <c r="A8" s="4" t="s">
        <v>642</v>
      </c>
      <c r="E8" s="4" t="s">
        <v>644</v>
      </c>
    </row>
    <row r="9" spans="1:7">
      <c r="A9" s="4" t="s">
        <v>651</v>
      </c>
    </row>
    <row r="10" spans="1:7">
      <c r="A10" s="4" t="s">
        <v>652</v>
      </c>
      <c r="C10" s="4" t="s">
        <v>653</v>
      </c>
    </row>
    <row r="11" spans="1:7">
      <c r="A11" s="4" t="s">
        <v>654</v>
      </c>
    </row>
    <row r="12" spans="1:7">
      <c r="A12" s="4" t="s">
        <v>652</v>
      </c>
      <c r="C12" s="4" t="s">
        <v>6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7</v>
      </c>
      <c r="D2" s="2" t="s">
        <v>122</v>
      </c>
    </row>
    <row r="3" spans="1:4">
      <c r="A3" s="3" t="s">
        <v>657</v>
      </c>
    </row>
    <row r="4" spans="1:4">
      <c r="A4" s="4" t="s">
        <v>658</v>
      </c>
      <c r="B4" s="7" t="n">
        <v>4727</v>
      </c>
      <c r="C4" s="7" t="n">
        <v>-589</v>
      </c>
      <c r="D4" s="7" t="n">
        <v>9118</v>
      </c>
    </row>
    <row r="5" spans="1:4">
      <c r="A5" s="4" t="s">
        <v>659</v>
      </c>
      <c r="B5" s="6" t="n">
        <v>1308</v>
      </c>
      <c r="C5" s="6" t="n">
        <v>1040</v>
      </c>
      <c r="D5" s="6" t="n">
        <v>2227</v>
      </c>
    </row>
    <row r="6" spans="1:4">
      <c r="A6" s="4" t="s">
        <v>660</v>
      </c>
      <c r="B6" s="6" t="n">
        <v>6035</v>
      </c>
      <c r="C6" s="6" t="n">
        <v>451</v>
      </c>
      <c r="D6" s="6" t="n">
        <v>11345</v>
      </c>
    </row>
    <row r="7" spans="1:4">
      <c r="A7" s="3" t="s">
        <v>661</v>
      </c>
    </row>
    <row r="8" spans="1:4">
      <c r="A8" s="4" t="s">
        <v>658</v>
      </c>
      <c r="B8" s="6" t="n">
        <v>-568</v>
      </c>
      <c r="C8" s="6" t="n">
        <v>6971</v>
      </c>
      <c r="D8" s="6" t="n">
        <v>658</v>
      </c>
    </row>
    <row r="9" spans="1:4">
      <c r="A9" s="4" t="s">
        <v>659</v>
      </c>
      <c r="B9" s="6" t="n">
        <v>-38</v>
      </c>
      <c r="C9" s="6" t="n">
        <v>1028</v>
      </c>
      <c r="D9" s="6" t="n">
        <v>-125</v>
      </c>
    </row>
    <row r="10" spans="1:4">
      <c r="A10" s="4" t="s">
        <v>662</v>
      </c>
      <c r="B10" s="6" t="n">
        <v>-606</v>
      </c>
      <c r="C10" s="6" t="n">
        <v>7999</v>
      </c>
      <c r="D10" s="6" t="n">
        <v>533</v>
      </c>
    </row>
    <row r="11" spans="1:4">
      <c r="A11" s="4" t="s">
        <v>663</v>
      </c>
      <c r="B11" s="7" t="n">
        <v>5429</v>
      </c>
      <c r="C11" s="7" t="n">
        <v>8450</v>
      </c>
      <c r="D11" s="7" t="n">
        <v>118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640</v>
      </c>
      <c r="C1" s="2" t="s">
        <v>2</v>
      </c>
      <c r="D1" s="2" t="s">
        <v>67</v>
      </c>
      <c r="E1" s="2" t="s">
        <v>122</v>
      </c>
      <c r="F1" s="2" t="s">
        <v>641</v>
      </c>
    </row>
    <row r="2" spans="1:6">
      <c r="A2" s="3" t="s">
        <v>245</v>
      </c>
    </row>
    <row r="3" spans="1:6">
      <c r="A3" s="4" t="s">
        <v>665</v>
      </c>
      <c r="C3" s="7" t="n">
        <v>5114</v>
      </c>
      <c r="D3" s="7" t="n">
        <v>6637</v>
      </c>
      <c r="E3" s="7" t="n">
        <v>11939</v>
      </c>
    </row>
    <row r="4" spans="1:6">
      <c r="A4" s="4" t="s">
        <v>666</v>
      </c>
      <c r="E4" s="6" t="n">
        <v>-1510</v>
      </c>
    </row>
    <row r="5" spans="1:6">
      <c r="A5" s="4" t="s">
        <v>667</v>
      </c>
      <c r="C5" s="6" t="n">
        <v>965</v>
      </c>
      <c r="D5" s="6" t="n">
        <v>1679</v>
      </c>
      <c r="E5" s="6" t="n">
        <v>1410</v>
      </c>
    </row>
    <row r="6" spans="1:6">
      <c r="A6" s="4" t="s">
        <v>647</v>
      </c>
      <c r="C6" s="6" t="n">
        <v>-487</v>
      </c>
    </row>
    <row r="7" spans="1:6">
      <c r="A7" s="4" t="s">
        <v>205</v>
      </c>
      <c r="C7" s="6" t="n">
        <v>-163</v>
      </c>
      <c r="D7" s="6" t="n">
        <v>134</v>
      </c>
      <c r="E7" s="6" t="n">
        <v>39</v>
      </c>
    </row>
    <row r="8" spans="1:6">
      <c r="A8" s="4" t="s">
        <v>663</v>
      </c>
      <c r="C8" s="7" t="n">
        <v>5429</v>
      </c>
      <c r="D8" s="7" t="n">
        <v>8450</v>
      </c>
      <c r="E8" s="7" t="n">
        <v>11878</v>
      </c>
    </row>
    <row r="9" spans="1:6">
      <c r="A9" s="4" t="s">
        <v>665</v>
      </c>
      <c r="B9" s="4" t="s">
        <v>643</v>
      </c>
      <c r="C9" s="4" t="s">
        <v>643</v>
      </c>
      <c r="D9" s="4" t="s">
        <v>643</v>
      </c>
      <c r="E9" s="4" t="s">
        <v>644</v>
      </c>
      <c r="F9" s="4" t="s">
        <v>645</v>
      </c>
    </row>
    <row r="10" spans="1:6">
      <c r="A10" s="4" t="s">
        <v>666</v>
      </c>
      <c r="E10" s="4" t="s">
        <v>668</v>
      </c>
    </row>
    <row r="11" spans="1:6">
      <c r="A11" s="4" t="s">
        <v>667</v>
      </c>
      <c r="C11" s="4" t="s">
        <v>669</v>
      </c>
      <c r="D11" s="4" t="s">
        <v>670</v>
      </c>
      <c r="E11" s="4" t="s">
        <v>669</v>
      </c>
    </row>
    <row r="12" spans="1:6">
      <c r="A12" s="4" t="s">
        <v>647</v>
      </c>
      <c r="C12" s="4" t="s">
        <v>671</v>
      </c>
    </row>
    <row r="13" spans="1:6">
      <c r="A13" s="4" t="s">
        <v>205</v>
      </c>
      <c r="C13" s="4" t="s">
        <v>672</v>
      </c>
      <c r="D13" s="4" t="s">
        <v>673</v>
      </c>
      <c r="E13" s="4" t="s">
        <v>674</v>
      </c>
    </row>
    <row r="14" spans="1:6">
      <c r="A14" s="4" t="s">
        <v>663</v>
      </c>
      <c r="C14" s="4" t="s">
        <v>675</v>
      </c>
      <c r="D14" s="4" t="s">
        <v>676</v>
      </c>
      <c r="E14" s="4" t="s">
        <v>6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7</v>
      </c>
    </row>
    <row r="2" spans="1:3">
      <c r="A2" s="3" t="s">
        <v>679</v>
      </c>
    </row>
    <row r="3" spans="1:3">
      <c r="A3" s="4" t="s">
        <v>680</v>
      </c>
      <c r="B3" s="7" t="n">
        <v>912</v>
      </c>
      <c r="C3" s="7" t="n">
        <v>543</v>
      </c>
    </row>
    <row r="4" spans="1:3">
      <c r="A4" s="4" t="s">
        <v>681</v>
      </c>
      <c r="B4" s="6" t="n">
        <v>2930</v>
      </c>
      <c r="C4" s="6" t="n">
        <v>1020</v>
      </c>
    </row>
    <row r="5" spans="1:3">
      <c r="A5" s="4" t="s">
        <v>182</v>
      </c>
      <c r="B5" s="6" t="n">
        <v>-27</v>
      </c>
      <c r="C5" s="6" t="n">
        <v>661</v>
      </c>
    </row>
    <row r="6" spans="1:3">
      <c r="A6" s="4" t="s">
        <v>682</v>
      </c>
      <c r="C6" s="6" t="n">
        <v>1380</v>
      </c>
    </row>
    <row r="7" spans="1:3">
      <c r="A7" s="4" t="s">
        <v>683</v>
      </c>
      <c r="B7" s="6" t="n">
        <v>388</v>
      </c>
      <c r="C7" s="6" t="n">
        <v>6337</v>
      </c>
    </row>
    <row r="8" spans="1:3">
      <c r="A8" s="4" t="s">
        <v>159</v>
      </c>
      <c r="B8" s="6" t="n">
        <v>352</v>
      </c>
      <c r="C8" s="6" t="n">
        <v>343</v>
      </c>
    </row>
    <row r="9" spans="1:3">
      <c r="A9" s="4" t="s">
        <v>684</v>
      </c>
      <c r="B9" s="6" t="n">
        <v>820</v>
      </c>
      <c r="C9" s="6" t="n">
        <v>494</v>
      </c>
    </row>
    <row r="10" spans="1:3">
      <c r="A10" s="4" t="s">
        <v>685</v>
      </c>
      <c r="C10" s="6" t="n">
        <v>81</v>
      </c>
    </row>
    <row r="11" spans="1:3">
      <c r="A11" s="4" t="s">
        <v>686</v>
      </c>
      <c r="C11" s="6" t="n">
        <v>325</v>
      </c>
    </row>
    <row r="12" spans="1:3">
      <c r="A12" s="4" t="s">
        <v>687</v>
      </c>
      <c r="C12" s="6" t="n">
        <v>17</v>
      </c>
    </row>
    <row r="13" spans="1:3">
      <c r="A13" s="4" t="s">
        <v>688</v>
      </c>
      <c r="B13" s="6" t="n">
        <v>5375</v>
      </c>
      <c r="C13" s="6" t="n">
        <v>11201</v>
      </c>
    </row>
    <row r="14" spans="1:3">
      <c r="A14" s="3" t="s">
        <v>689</v>
      </c>
    </row>
    <row r="15" spans="1:3">
      <c r="A15" s="4" t="s">
        <v>424</v>
      </c>
      <c r="B15" s="6" t="n">
        <v>10346</v>
      </c>
      <c r="C15" s="6" t="n">
        <v>19739</v>
      </c>
    </row>
    <row r="16" spans="1:3">
      <c r="A16" s="4" t="s">
        <v>690</v>
      </c>
      <c r="B16" s="6" t="n">
        <v>66</v>
      </c>
    </row>
    <row r="17" spans="1:3">
      <c r="A17" s="4" t="s">
        <v>691</v>
      </c>
      <c r="B17" s="6" t="n">
        <v>857</v>
      </c>
      <c r="C17" s="6" t="n">
        <v>1120</v>
      </c>
    </row>
    <row r="18" spans="1:3">
      <c r="A18" s="4" t="s">
        <v>692</v>
      </c>
      <c r="B18" s="6" t="n">
        <v>66</v>
      </c>
      <c r="C18" s="6" t="n">
        <v>64</v>
      </c>
    </row>
    <row r="19" spans="1:3">
      <c r="A19" s="4" t="s">
        <v>685</v>
      </c>
      <c r="B19" s="6" t="n">
        <v>2358</v>
      </c>
    </row>
    <row r="20" spans="1:3">
      <c r="A20" s="4" t="s">
        <v>693</v>
      </c>
      <c r="B20" s="6" t="n">
        <v>187</v>
      </c>
    </row>
    <row r="21" spans="1:3">
      <c r="A21" s="4" t="s">
        <v>694</v>
      </c>
      <c r="B21" s="6" t="n">
        <v>13880</v>
      </c>
      <c r="C21" s="6" t="n">
        <v>20923</v>
      </c>
    </row>
    <row r="22" spans="1:3">
      <c r="A22" s="4" t="s">
        <v>695</v>
      </c>
      <c r="B22" s="7" t="n">
        <v>8505</v>
      </c>
      <c r="C22" s="7" t="n">
        <v>97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7</v>
      </c>
      <c r="D2" s="2" t="s">
        <v>122</v>
      </c>
    </row>
    <row r="3" spans="1:4">
      <c r="A3" s="4" t="s">
        <v>697</v>
      </c>
      <c r="B3" s="4" t="s">
        <v>698</v>
      </c>
      <c r="C3" s="4" t="s">
        <v>698</v>
      </c>
      <c r="D3" s="4" t="s">
        <v>698</v>
      </c>
    </row>
    <row r="4" spans="1:4">
      <c r="A4" s="4" t="s">
        <v>699</v>
      </c>
      <c r="B4" s="5" t="n">
        <v>1.5</v>
      </c>
      <c r="C4" s="5" t="n">
        <v>1.2</v>
      </c>
      <c r="D4" s="5" t="n">
        <v>0.8</v>
      </c>
    </row>
    <row r="5" spans="1:4">
      <c r="A5" s="4" t="s">
        <v>700</v>
      </c>
    </row>
    <row r="6" spans="1:4">
      <c r="A6" s="4" t="s">
        <v>701</v>
      </c>
      <c r="B6" s="4" t="s">
        <v>702</v>
      </c>
    </row>
    <row r="7" spans="1:4">
      <c r="A7" s="4" t="s">
        <v>703</v>
      </c>
    </row>
    <row r="8" spans="1:4">
      <c r="A8" s="4" t="s">
        <v>701</v>
      </c>
      <c r="B8" s="4" t="s">
        <v>397</v>
      </c>
    </row>
    <row r="9" spans="1:4">
      <c r="A9" s="4" t="s">
        <v>704</v>
      </c>
    </row>
    <row r="10" spans="1:4">
      <c r="A10" s="4" t="s">
        <v>705</v>
      </c>
      <c r="B10" s="4" t="s">
        <v>706</v>
      </c>
    </row>
    <row r="11" spans="1:4">
      <c r="A11" s="4" t="s">
        <v>707</v>
      </c>
    </row>
    <row r="12" spans="1:4">
      <c r="A12" s="4" t="s">
        <v>705</v>
      </c>
      <c r="B12" s="4" t="s">
        <v>5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604</v>
      </c>
      <c r="J1" s="2" t="s">
        <v>1</v>
      </c>
    </row>
    <row r="2" spans="1:12">
      <c r="B2" s="2" t="s">
        <v>2</v>
      </c>
      <c r="C2" s="2" t="s">
        <v>605</v>
      </c>
      <c r="D2" s="2" t="s">
        <v>4</v>
      </c>
      <c r="E2" s="2" t="s">
        <v>606</v>
      </c>
      <c r="F2" s="2" t="s">
        <v>67</v>
      </c>
      <c r="G2" s="2" t="s">
        <v>607</v>
      </c>
      <c r="H2" s="2" t="s">
        <v>608</v>
      </c>
      <c r="I2" s="2" t="s">
        <v>609</v>
      </c>
      <c r="J2" s="2" t="s">
        <v>2</v>
      </c>
      <c r="K2" s="2" t="s">
        <v>67</v>
      </c>
      <c r="L2" s="2" t="s">
        <v>122</v>
      </c>
    </row>
    <row r="3" spans="1:12">
      <c r="A3" s="3" t="s">
        <v>254</v>
      </c>
    </row>
    <row r="4" spans="1:12">
      <c r="A4" s="4" t="s">
        <v>123</v>
      </c>
      <c r="B4" s="7" t="n">
        <v>259649</v>
      </c>
      <c r="C4" s="7" t="n">
        <v>119768</v>
      </c>
      <c r="D4" s="7" t="n">
        <v>121963</v>
      </c>
      <c r="E4" s="7" t="n">
        <v>114244</v>
      </c>
      <c r="F4" s="7" t="n">
        <v>250541</v>
      </c>
      <c r="G4" s="7" t="n">
        <v>106701</v>
      </c>
      <c r="H4" s="7" t="n">
        <v>110653</v>
      </c>
      <c r="I4" s="7" t="n">
        <v>100207</v>
      </c>
      <c r="J4" s="7" t="n">
        <v>615624</v>
      </c>
      <c r="K4" s="7" t="n">
        <v>568102</v>
      </c>
      <c r="L4" s="7" t="n">
        <v>471447</v>
      </c>
    </row>
    <row r="5" spans="1:12">
      <c r="A5" s="4" t="s">
        <v>709</v>
      </c>
      <c r="B5" s="4" t="s">
        <v>702</v>
      </c>
      <c r="C5" s="4" t="s">
        <v>702</v>
      </c>
      <c r="D5" s="4" t="s">
        <v>702</v>
      </c>
      <c r="E5" s="4" t="s">
        <v>702</v>
      </c>
      <c r="F5" s="4" t="s">
        <v>702</v>
      </c>
      <c r="G5" s="4" t="s">
        <v>702</v>
      </c>
      <c r="H5" s="4" t="s">
        <v>702</v>
      </c>
      <c r="I5" s="4" t="s">
        <v>702</v>
      </c>
    </row>
    <row r="6" spans="1:12">
      <c r="A6" s="4" t="s">
        <v>125</v>
      </c>
      <c r="B6" s="7" t="n">
        <v>137062</v>
      </c>
      <c r="C6" s="7" t="n">
        <v>65365</v>
      </c>
      <c r="D6" s="7" t="n">
        <v>64804</v>
      </c>
      <c r="E6" s="7" t="n">
        <v>60918</v>
      </c>
      <c r="F6" s="7" t="n">
        <v>131251</v>
      </c>
      <c r="G6" s="7" t="n">
        <v>60971</v>
      </c>
      <c r="H6" s="7" t="n">
        <v>62240</v>
      </c>
      <c r="I6" s="7" t="n">
        <v>55940</v>
      </c>
      <c r="J6" s="6" t="n">
        <v>328149</v>
      </c>
      <c r="K6" s="6" t="n">
        <v>310402</v>
      </c>
      <c r="L6" s="6" t="n">
        <v>261019</v>
      </c>
    </row>
    <row r="7" spans="1:12">
      <c r="A7" s="4" t="s">
        <v>710</v>
      </c>
      <c r="B7" s="4" t="s">
        <v>711</v>
      </c>
      <c r="C7" s="4" t="s">
        <v>712</v>
      </c>
      <c r="D7" s="4" t="s">
        <v>713</v>
      </c>
      <c r="E7" s="4" t="s">
        <v>714</v>
      </c>
      <c r="F7" s="4" t="s">
        <v>715</v>
      </c>
      <c r="G7" s="4" t="s">
        <v>716</v>
      </c>
      <c r="H7" s="4" t="s">
        <v>717</v>
      </c>
      <c r="I7" s="4" t="s">
        <v>718</v>
      </c>
    </row>
    <row r="8" spans="1:12">
      <c r="A8" s="4" t="s">
        <v>621</v>
      </c>
      <c r="B8" s="7" t="n">
        <v>33149</v>
      </c>
      <c r="C8" s="7" t="n">
        <v>1328</v>
      </c>
      <c r="D8" s="7" t="n">
        <v>3735</v>
      </c>
      <c r="E8" s="7" t="n">
        <v>-10104</v>
      </c>
      <c r="F8" s="7" t="n">
        <v>30105</v>
      </c>
      <c r="G8" s="7" t="n">
        <v>-2563</v>
      </c>
      <c r="H8" s="7" t="n">
        <v>9896</v>
      </c>
      <c r="I8" s="7" t="n">
        <v>-257</v>
      </c>
      <c r="J8" s="6" t="n">
        <v>28108</v>
      </c>
      <c r="K8" s="6" t="n">
        <v>37181</v>
      </c>
      <c r="L8" s="6" t="n">
        <v>37072</v>
      </c>
    </row>
    <row r="9" spans="1:12">
      <c r="A9" s="4" t="s">
        <v>719</v>
      </c>
      <c r="B9" s="4" t="s">
        <v>720</v>
      </c>
      <c r="C9" s="4" t="s">
        <v>721</v>
      </c>
      <c r="D9" s="4" t="s">
        <v>722</v>
      </c>
      <c r="E9" s="4" t="s">
        <v>723</v>
      </c>
      <c r="F9" s="4" t="s">
        <v>399</v>
      </c>
      <c r="G9" s="4" t="s">
        <v>724</v>
      </c>
      <c r="H9" s="4" t="s">
        <v>725</v>
      </c>
      <c r="I9" s="4" t="s">
        <v>726</v>
      </c>
    </row>
    <row r="10" spans="1:12">
      <c r="A10" s="4" t="s">
        <v>727</v>
      </c>
      <c r="B10" s="7" t="n">
        <v>24375</v>
      </c>
      <c r="C10" s="7" t="n">
        <v>182</v>
      </c>
      <c r="D10" s="7" t="n">
        <v>1936</v>
      </c>
      <c r="E10" s="7" t="n">
        <v>-7572</v>
      </c>
      <c r="F10" s="7" t="n">
        <v>20620</v>
      </c>
      <c r="G10" s="7" t="n">
        <v>-3150</v>
      </c>
      <c r="H10" s="7" t="n">
        <v>6377</v>
      </c>
      <c r="I10" s="7" t="n">
        <v>-691</v>
      </c>
      <c r="J10" s="7" t="n">
        <v>18921</v>
      </c>
      <c r="K10" s="7" t="n">
        <v>23156</v>
      </c>
      <c r="L10" s="7" t="n">
        <v>23351</v>
      </c>
    </row>
    <row r="11" spans="1:12">
      <c r="A11" s="4" t="s">
        <v>728</v>
      </c>
      <c r="B11" s="4" t="s">
        <v>729</v>
      </c>
      <c r="C11" s="4" t="s">
        <v>730</v>
      </c>
      <c r="D11" s="4" t="s">
        <v>731</v>
      </c>
      <c r="E11" s="4" t="s">
        <v>732</v>
      </c>
      <c r="F11" s="4" t="s">
        <v>733</v>
      </c>
      <c r="G11" s="4" t="s">
        <v>734</v>
      </c>
      <c r="H11" s="4" t="s">
        <v>735</v>
      </c>
      <c r="I11" s="4" t="s">
        <v>672</v>
      </c>
    </row>
    <row r="12" spans="1:12">
      <c r="A12" s="4" t="s">
        <v>736</v>
      </c>
      <c r="B12" s="8" t="n">
        <v>0.75</v>
      </c>
      <c r="C12" s="8" t="n">
        <v>0.01</v>
      </c>
      <c r="D12" s="8" t="n">
        <v>0.06</v>
      </c>
      <c r="E12" s="8" t="n">
        <v>-0.23</v>
      </c>
      <c r="F12" s="8" t="n">
        <v>0.64</v>
      </c>
      <c r="G12" s="8" t="n">
        <v>-0.1</v>
      </c>
      <c r="H12" s="8" t="n">
        <v>0.2</v>
      </c>
      <c r="I12" s="8" t="n">
        <v>-0.02</v>
      </c>
    </row>
    <row r="13" spans="1:12">
      <c r="A13" s="4" t="s">
        <v>737</v>
      </c>
      <c r="B13" s="8" t="n">
        <v>0.75</v>
      </c>
      <c r="C13" s="8" t="n">
        <v>0.01</v>
      </c>
      <c r="D13" s="8" t="n">
        <v>0.06</v>
      </c>
      <c r="E13" s="8" t="n">
        <v>-0.23</v>
      </c>
      <c r="F13" s="8" t="n">
        <v>0.64</v>
      </c>
      <c r="G13" s="8" t="n">
        <v>-0.1</v>
      </c>
      <c r="H13" s="8" t="n">
        <v>0.2</v>
      </c>
      <c r="I13" s="8" t="n">
        <v>-0.0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500</v>
      </c>
      <c r="C1" s="2" t="s">
        <v>2</v>
      </c>
    </row>
    <row r="2" spans="1:3">
      <c r="A2" s="4" t="s">
        <v>76</v>
      </c>
      <c r="C2" s="7" t="n">
        <v>120431</v>
      </c>
    </row>
    <row r="3" spans="1:3">
      <c r="A3" s="4" t="s">
        <v>533</v>
      </c>
      <c r="C3" s="6" t="n">
        <v>116794</v>
      </c>
    </row>
    <row r="4" spans="1:3">
      <c r="A4" s="4" t="s">
        <v>505</v>
      </c>
    </row>
    <row r="5" spans="1:3">
      <c r="A5" s="4" t="s">
        <v>76</v>
      </c>
      <c r="B5" s="7" t="n">
        <v>121800</v>
      </c>
      <c r="C5" s="6" t="n">
        <v>0</v>
      </c>
    </row>
    <row r="6" spans="1:3">
      <c r="A6" s="4" t="s">
        <v>533</v>
      </c>
      <c r="B6" s="6" t="n">
        <v>115500</v>
      </c>
      <c r="C6" s="7" t="n">
        <v>0</v>
      </c>
    </row>
    <row r="7" spans="1:3">
      <c r="A7" s="4" t="s">
        <v>739</v>
      </c>
      <c r="B7" s="6" t="n">
        <v>4900</v>
      </c>
    </row>
    <row r="8" spans="1:3">
      <c r="A8" s="4" t="s">
        <v>740</v>
      </c>
      <c r="B8" s="7" t="n">
        <v>11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7</v>
      </c>
      <c r="D2" s="2" t="s">
        <v>122</v>
      </c>
    </row>
    <row r="3" spans="1:4">
      <c r="A3" s="4" t="s">
        <v>742</v>
      </c>
    </row>
    <row r="4" spans="1:4">
      <c r="A4" s="3" t="s">
        <v>743</v>
      </c>
    </row>
    <row r="5" spans="1:4">
      <c r="A5" s="4" t="s">
        <v>744</v>
      </c>
      <c r="B5" s="7" t="n">
        <v>2420</v>
      </c>
      <c r="C5" s="7" t="n">
        <v>1866</v>
      </c>
      <c r="D5" s="7" t="n">
        <v>1242</v>
      </c>
    </row>
    <row r="6" spans="1:4">
      <c r="A6" s="4" t="s">
        <v>745</v>
      </c>
      <c r="B6" s="6" t="n">
        <v>-594</v>
      </c>
      <c r="C6" s="6" t="n">
        <v>554</v>
      </c>
      <c r="D6" s="6" t="n">
        <v>624</v>
      </c>
    </row>
    <row r="7" spans="1:4">
      <c r="A7" s="4" t="s">
        <v>746</v>
      </c>
      <c r="B7" s="6" t="n">
        <v>1826</v>
      </c>
      <c r="C7" s="6" t="n">
        <v>2420</v>
      </c>
      <c r="D7" s="6" t="n">
        <v>1866</v>
      </c>
    </row>
    <row r="8" spans="1:4">
      <c r="A8" s="4" t="s">
        <v>747</v>
      </c>
    </row>
    <row r="9" spans="1:4">
      <c r="A9" s="3" t="s">
        <v>743</v>
      </c>
    </row>
    <row r="10" spans="1:4">
      <c r="A10" s="4" t="s">
        <v>744</v>
      </c>
      <c r="B10" s="6" t="n">
        <v>2088</v>
      </c>
      <c r="C10" s="6" t="n">
        <v>1080</v>
      </c>
      <c r="D10" s="6" t="n">
        <v>1088</v>
      </c>
    </row>
    <row r="11" spans="1:4">
      <c r="A11" s="4" t="s">
        <v>745</v>
      </c>
      <c r="B11" s="6" t="n">
        <v>1420</v>
      </c>
      <c r="C11" s="6" t="n">
        <v>1008</v>
      </c>
      <c r="D11" s="6" t="n">
        <v>-8</v>
      </c>
    </row>
    <row r="12" spans="1:4">
      <c r="A12" s="4" t="s">
        <v>746</v>
      </c>
      <c r="B12" s="7" t="n">
        <v>3508</v>
      </c>
      <c r="C12" s="7" t="n">
        <v>2088</v>
      </c>
      <c r="D12" s="7" t="n">
        <v>10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7</v>
      </c>
      <c r="D2" s="2" t="s">
        <v>122</v>
      </c>
    </row>
    <row r="3" spans="1:4">
      <c r="A3" s="3" t="s">
        <v>176</v>
      </c>
    </row>
    <row r="4" spans="1:4">
      <c r="A4" s="4" t="s">
        <v>132</v>
      </c>
      <c r="B4" s="7" t="n">
        <v>18499</v>
      </c>
      <c r="C4" s="7" t="n">
        <v>23165</v>
      </c>
      <c r="D4" s="7" t="n">
        <v>23627</v>
      </c>
    </row>
    <row r="5" spans="1:4">
      <c r="A5" s="3" t="s">
        <v>177</v>
      </c>
    </row>
    <row r="6" spans="1:4">
      <c r="A6" s="4" t="s">
        <v>178</v>
      </c>
      <c r="B6" s="6" t="n">
        <v>22083</v>
      </c>
      <c r="C6" s="6" t="n">
        <v>12594</v>
      </c>
      <c r="D6" s="6" t="n">
        <v>7330</v>
      </c>
    </row>
    <row r="7" spans="1:4">
      <c r="A7" s="4" t="s">
        <v>159</v>
      </c>
      <c r="B7" s="6" t="n">
        <v>647</v>
      </c>
      <c r="C7" s="6" t="n">
        <v>1668</v>
      </c>
      <c r="D7" s="6" t="n">
        <v>1597</v>
      </c>
    </row>
    <row r="8" spans="1:4">
      <c r="A8" s="4" t="s">
        <v>179</v>
      </c>
      <c r="B8" s="6" t="n">
        <v>-1151</v>
      </c>
      <c r="C8" s="6" t="n">
        <v>7999</v>
      </c>
      <c r="D8" s="6" t="n">
        <v>533</v>
      </c>
    </row>
    <row r="9" spans="1:4">
      <c r="A9" s="4" t="s">
        <v>180</v>
      </c>
      <c r="C9" s="6" t="n">
        <v>162</v>
      </c>
      <c r="D9" s="6" t="n">
        <v>2</v>
      </c>
    </row>
    <row r="10" spans="1:4">
      <c r="A10" s="3" t="s">
        <v>181</v>
      </c>
    </row>
    <row r="11" spans="1:4">
      <c r="A11" s="4" t="s">
        <v>70</v>
      </c>
      <c r="B11" s="6" t="n">
        <v>1518</v>
      </c>
      <c r="C11" s="6" t="n">
        <v>-4329</v>
      </c>
      <c r="D11" s="6" t="n">
        <v>69</v>
      </c>
    </row>
    <row r="12" spans="1:4">
      <c r="A12" s="4" t="s">
        <v>182</v>
      </c>
      <c r="B12" s="6" t="n">
        <v>-50164</v>
      </c>
      <c r="C12" s="6" t="n">
        <v>-11013</v>
      </c>
      <c r="D12" s="6" t="n">
        <v>-17553</v>
      </c>
    </row>
    <row r="13" spans="1:4">
      <c r="A13" s="4" t="s">
        <v>183</v>
      </c>
      <c r="B13" s="6" t="n">
        <v>5429</v>
      </c>
      <c r="C13" s="6" t="n">
        <v>-5618</v>
      </c>
      <c r="D13" s="6" t="n">
        <v>-2320</v>
      </c>
    </row>
    <row r="14" spans="1:4">
      <c r="A14" s="4" t="s">
        <v>73</v>
      </c>
      <c r="B14" s="6" t="n">
        <v>1322</v>
      </c>
      <c r="C14" s="6" t="n">
        <v>-3261</v>
      </c>
      <c r="D14" s="6" t="n">
        <v>419</v>
      </c>
    </row>
    <row r="15" spans="1:4">
      <c r="A15" s="4" t="s">
        <v>83</v>
      </c>
      <c r="B15" s="6" t="n">
        <v>7564</v>
      </c>
      <c r="C15" s="6" t="n">
        <v>10282</v>
      </c>
      <c r="D15" s="6" t="n">
        <v>6363</v>
      </c>
    </row>
    <row r="16" spans="1:4">
      <c r="A16" s="4" t="s">
        <v>184</v>
      </c>
      <c r="B16" s="6" t="n">
        <v>3209</v>
      </c>
      <c r="C16" s="6" t="n">
        <v>-7562</v>
      </c>
      <c r="D16" s="6" t="n">
        <v>2406</v>
      </c>
    </row>
    <row r="17" spans="1:4">
      <c r="A17" s="4" t="s">
        <v>185</v>
      </c>
      <c r="B17" s="6" t="n">
        <v>-2260</v>
      </c>
      <c r="C17" s="6" t="n">
        <v>7008</v>
      </c>
      <c r="D17" s="6" t="n">
        <v>7395</v>
      </c>
    </row>
    <row r="18" spans="1:4">
      <c r="A18" s="4" t="s">
        <v>186</v>
      </c>
      <c r="B18" s="6" t="n">
        <v>6696</v>
      </c>
      <c r="C18" s="6" t="n">
        <v>31095</v>
      </c>
      <c r="D18" s="6" t="n">
        <v>29868</v>
      </c>
    </row>
    <row r="19" spans="1:4">
      <c r="A19" s="3" t="s">
        <v>187</v>
      </c>
    </row>
    <row r="20" spans="1:4">
      <c r="A20" s="4" t="s">
        <v>188</v>
      </c>
      <c r="B20" s="6" t="n">
        <v>-24435</v>
      </c>
      <c r="C20" s="6" t="n">
        <v>-53036</v>
      </c>
      <c r="D20" s="6" t="n">
        <v>-46464</v>
      </c>
    </row>
    <row r="21" spans="1:4">
      <c r="A21" s="4" t="s">
        <v>189</v>
      </c>
      <c r="B21" s="6" t="n">
        <v>-6354</v>
      </c>
    </row>
    <row r="22" spans="1:4">
      <c r="A22" s="4" t="s">
        <v>190</v>
      </c>
      <c r="D22" s="6" t="n">
        <v>-6323</v>
      </c>
    </row>
    <row r="23" spans="1:4">
      <c r="A23" s="4" t="s">
        <v>191</v>
      </c>
      <c r="B23" s="6" t="n">
        <v>117</v>
      </c>
      <c r="C23" s="6" t="n">
        <v>28</v>
      </c>
    </row>
    <row r="24" spans="1:4">
      <c r="A24" s="4" t="s">
        <v>192</v>
      </c>
      <c r="B24" s="6" t="n">
        <v>-15</v>
      </c>
      <c r="C24" s="6" t="n">
        <v>-438</v>
      </c>
      <c r="D24" s="6" t="n">
        <v>-235</v>
      </c>
    </row>
    <row r="25" spans="1:4">
      <c r="A25" s="4" t="s">
        <v>169</v>
      </c>
      <c r="C25" s="6" t="n">
        <v>217</v>
      </c>
    </row>
    <row r="26" spans="1:4">
      <c r="A26" s="4" t="s">
        <v>170</v>
      </c>
      <c r="C26" s="6" t="n">
        <v>-506</v>
      </c>
    </row>
    <row r="27" spans="1:4">
      <c r="A27" s="4" t="s">
        <v>193</v>
      </c>
      <c r="B27" s="6" t="n">
        <v>-30687</v>
      </c>
      <c r="C27" s="6" t="n">
        <v>-53735</v>
      </c>
      <c r="D27" s="6" t="n">
        <v>-53022</v>
      </c>
    </row>
    <row r="28" spans="1:4">
      <c r="A28" s="3" t="s">
        <v>194</v>
      </c>
    </row>
    <row r="29" spans="1:4">
      <c r="A29" s="4" t="s">
        <v>195</v>
      </c>
      <c r="B29" s="6" t="n">
        <v>271754</v>
      </c>
      <c r="C29" s="6" t="n">
        <v>130086</v>
      </c>
      <c r="D29" s="6" t="n">
        <v>88898</v>
      </c>
    </row>
    <row r="30" spans="1:4">
      <c r="A30" s="4" t="s">
        <v>196</v>
      </c>
      <c r="B30" s="6" t="n">
        <v>-268965</v>
      </c>
      <c r="C30" s="6" t="n">
        <v>-113544</v>
      </c>
      <c r="D30" s="6" t="n">
        <v>-88898</v>
      </c>
    </row>
    <row r="31" spans="1:4">
      <c r="A31" s="4" t="s">
        <v>197</v>
      </c>
      <c r="B31" s="6" t="n">
        <v>20000</v>
      </c>
    </row>
    <row r="32" spans="1:4">
      <c r="A32" s="4" t="s">
        <v>198</v>
      </c>
      <c r="D32" s="6" t="n">
        <v>800</v>
      </c>
    </row>
    <row r="33" spans="1:4">
      <c r="A33" s="4" t="s">
        <v>199</v>
      </c>
      <c r="B33" s="6" t="n">
        <v>-495</v>
      </c>
      <c r="C33" s="6" t="n">
        <v>-416</v>
      </c>
      <c r="D33" s="6" t="n">
        <v>-54</v>
      </c>
    </row>
    <row r="34" spans="1:4">
      <c r="A34" s="4" t="s">
        <v>200</v>
      </c>
      <c r="D34" s="6" t="n">
        <v>-400</v>
      </c>
    </row>
    <row r="35" spans="1:4">
      <c r="A35" s="4" t="s">
        <v>201</v>
      </c>
      <c r="B35" s="6" t="n">
        <v>-891</v>
      </c>
      <c r="D35" s="6" t="n">
        <v>-321</v>
      </c>
    </row>
    <row r="36" spans="1:4">
      <c r="A36" s="4" t="s">
        <v>202</v>
      </c>
      <c r="C36" s="6" t="n">
        <v>2281</v>
      </c>
      <c r="D36" s="6" t="n">
        <v>3949</v>
      </c>
    </row>
    <row r="37" spans="1:4">
      <c r="A37" s="4" t="s">
        <v>203</v>
      </c>
      <c r="B37" s="6" t="n">
        <v>-315</v>
      </c>
      <c r="C37" s="6" t="n">
        <v>-35</v>
      </c>
      <c r="D37" s="6" t="n">
        <v>-57</v>
      </c>
    </row>
    <row r="38" spans="1:4">
      <c r="A38" s="4" t="s">
        <v>204</v>
      </c>
      <c r="D38" s="6" t="n">
        <v>794</v>
      </c>
    </row>
    <row r="39" spans="1:4">
      <c r="A39" s="4" t="s">
        <v>205</v>
      </c>
      <c r="B39" s="6" t="n">
        <v>407</v>
      </c>
      <c r="C39" s="6" t="n">
        <v>270</v>
      </c>
      <c r="D39" s="6" t="n">
        <v>49</v>
      </c>
    </row>
    <row r="40" spans="1:4">
      <c r="A40" s="4" t="s">
        <v>206</v>
      </c>
      <c r="B40" s="6" t="n">
        <v>21495</v>
      </c>
      <c r="C40" s="6" t="n">
        <v>18642</v>
      </c>
      <c r="D40" s="6" t="n">
        <v>4760</v>
      </c>
    </row>
    <row r="41" spans="1:4">
      <c r="A41" s="4" t="s">
        <v>207</v>
      </c>
      <c r="B41" s="6" t="n">
        <v>-2496</v>
      </c>
      <c r="C41" s="6" t="n">
        <v>-3998</v>
      </c>
      <c r="D41" s="6" t="n">
        <v>-18394</v>
      </c>
    </row>
    <row r="42" spans="1:4">
      <c r="A42" s="4" t="s">
        <v>208</v>
      </c>
      <c r="B42" s="6" t="n">
        <v>3085</v>
      </c>
      <c r="C42" s="6" t="n">
        <v>7083</v>
      </c>
      <c r="D42" s="6" t="n">
        <v>25477</v>
      </c>
    </row>
    <row r="43" spans="1:4">
      <c r="A43" s="4" t="s">
        <v>209</v>
      </c>
      <c r="B43" s="6" t="n">
        <v>589</v>
      </c>
      <c r="C43" s="6" t="n">
        <v>3085</v>
      </c>
      <c r="D43" s="6" t="n">
        <v>7083</v>
      </c>
    </row>
    <row r="44" spans="1:4">
      <c r="A44" s="3" t="s">
        <v>210</v>
      </c>
    </row>
    <row r="45" spans="1:4">
      <c r="A45" s="4" t="s">
        <v>211</v>
      </c>
      <c r="B45" s="6" t="n">
        <v>4565</v>
      </c>
      <c r="C45" s="6" t="n">
        <v>5759</v>
      </c>
      <c r="D45" s="6" t="n">
        <v>1848</v>
      </c>
    </row>
    <row r="46" spans="1:4">
      <c r="A46" s="4" t="s">
        <v>212</v>
      </c>
      <c r="B46" s="6" t="n">
        <v>562</v>
      </c>
      <c r="C46" s="6" t="n">
        <v>10311</v>
      </c>
      <c r="D46" s="6" t="n">
        <v>9002</v>
      </c>
    </row>
    <row r="47" spans="1:4">
      <c r="A47" s="3" t="s">
        <v>213</v>
      </c>
    </row>
    <row r="48" spans="1:4">
      <c r="A48" s="4" t="s">
        <v>214</v>
      </c>
      <c r="C48" s="6" t="n">
        <v>28315</v>
      </c>
    </row>
    <row r="49" spans="1:4">
      <c r="A49" s="4" t="s">
        <v>215</v>
      </c>
      <c r="C49" s="6" t="n">
        <v>9258</v>
      </c>
      <c r="D49" s="6" t="n">
        <v>19537</v>
      </c>
    </row>
    <row r="50" spans="1:4">
      <c r="A50" s="4" t="s">
        <v>216</v>
      </c>
      <c r="B50" s="7" t="n">
        <v>1414</v>
      </c>
      <c r="C50" s="7" t="n">
        <v>433</v>
      </c>
      <c r="D50" s="7" t="n">
        <v>20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5:55:35Z</dcterms:created>
  <dcterms:modified xmlns:dcterms="http://purl.org/dc/terms/" xmlns:xsi="http://www.w3.org/2001/XMLSchema-instance" xsi:type="dcterms:W3CDTF">2020-03-20T15:55:35Z</dcterms:modified>
</cp:coreProperties>
</file>